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and Summary of Sign" sheetId="8" state="visible" r:id="rId8"/>
    <sheet xmlns:r="http://schemas.openxmlformats.org/officeDocument/2006/relationships" name="Revenue, Deferred Revenue and D"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Fair Value Measurements and Inv" sheetId="12" state="visible" r:id="rId12"/>
    <sheet xmlns:r="http://schemas.openxmlformats.org/officeDocument/2006/relationships" name="Commitments and Contingencies" sheetId="13" state="visible" r:id="rId13"/>
    <sheet xmlns:r="http://schemas.openxmlformats.org/officeDocument/2006/relationships" name="Convertible Senior Notes" sheetId="14" state="visible" r:id="rId14"/>
    <sheet xmlns:r="http://schemas.openxmlformats.org/officeDocument/2006/relationships" name="Equity Award Plans" sheetId="15" state="visible" r:id="rId15"/>
    <sheet xmlns:r="http://schemas.openxmlformats.org/officeDocument/2006/relationships" name="Net Loss per Share"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Defined Contribution Plan" sheetId="19" state="visible" r:id="rId19"/>
    <sheet xmlns:r="http://schemas.openxmlformats.org/officeDocument/2006/relationships" name="The Company and Summary of Si20" sheetId="20" state="visible" r:id="rId20"/>
    <sheet xmlns:r="http://schemas.openxmlformats.org/officeDocument/2006/relationships" name="The Company and Summary of Si21" sheetId="21" state="visible" r:id="rId21"/>
    <sheet xmlns:r="http://schemas.openxmlformats.org/officeDocument/2006/relationships" name="Revenue, Deferred Revenue and22"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Fair Value Measurements and I25" sheetId="25" state="visible" r:id="rId25"/>
    <sheet xmlns:r="http://schemas.openxmlformats.org/officeDocument/2006/relationships" name="Commitments and Contingencies (" sheetId="26" state="visible" r:id="rId26"/>
    <sheet xmlns:r="http://schemas.openxmlformats.org/officeDocument/2006/relationships" name="Convertible Senior Notes (Table" sheetId="27" state="visible" r:id="rId27"/>
    <sheet xmlns:r="http://schemas.openxmlformats.org/officeDocument/2006/relationships" name="Equity Award Plans (Tables)" sheetId="28" state="visible" r:id="rId28"/>
    <sheet xmlns:r="http://schemas.openxmlformats.org/officeDocument/2006/relationships" name="Net Loss per Share (Tables)" sheetId="29" state="visible" r:id="rId29"/>
    <sheet xmlns:r="http://schemas.openxmlformats.org/officeDocument/2006/relationships" name="Segment Reporting (Tables)" sheetId="30" state="visible" r:id="rId30"/>
    <sheet xmlns:r="http://schemas.openxmlformats.org/officeDocument/2006/relationships" name="The Company and Summary of Si31" sheetId="31" state="visible" r:id="rId31"/>
    <sheet xmlns:r="http://schemas.openxmlformats.org/officeDocument/2006/relationships" name="The Company and Summary of Si32" sheetId="32" state="visible" r:id="rId32"/>
    <sheet xmlns:r="http://schemas.openxmlformats.org/officeDocument/2006/relationships" name="Revenue, Deferred Revenue and33" sheetId="33" state="visible" r:id="rId33"/>
    <sheet xmlns:r="http://schemas.openxmlformats.org/officeDocument/2006/relationships" name="Revenue, Deferred Revenue and34" sheetId="34" state="visible" r:id="rId34"/>
    <sheet xmlns:r="http://schemas.openxmlformats.org/officeDocument/2006/relationships" name="Revenue, Deferred Revenue and35" sheetId="35" state="visible" r:id="rId35"/>
    <sheet xmlns:r="http://schemas.openxmlformats.org/officeDocument/2006/relationships" name="Revenue, Deferred Revenue and36" sheetId="36" state="visible" r:id="rId36"/>
    <sheet xmlns:r="http://schemas.openxmlformats.org/officeDocument/2006/relationships" name="Acquisitions - Additional Infor" sheetId="37" state="visible" r:id="rId37"/>
    <sheet xmlns:r="http://schemas.openxmlformats.org/officeDocument/2006/relationships" name="Acquisitions - Summary of the F" sheetId="38" state="visible" r:id="rId38"/>
    <sheet xmlns:r="http://schemas.openxmlformats.org/officeDocument/2006/relationships" name="Acquisitions - Pro Forma Financ"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Fair Value Measurements and I44" sheetId="44" state="visible" r:id="rId44"/>
    <sheet xmlns:r="http://schemas.openxmlformats.org/officeDocument/2006/relationships" name="Fair Value Measurements and I45" sheetId="45" state="visible" r:id="rId45"/>
    <sheet xmlns:r="http://schemas.openxmlformats.org/officeDocument/2006/relationships" name="Fair Value Measurements and I46" sheetId="46" state="visible" r:id="rId46"/>
    <sheet xmlns:r="http://schemas.openxmlformats.org/officeDocument/2006/relationships" name="Fair Value Measurements and I47"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nvertible Senior Notes - Addi" sheetId="50" state="visible" r:id="rId50"/>
    <sheet xmlns:r="http://schemas.openxmlformats.org/officeDocument/2006/relationships" name="Convertible Senior Notes - Summ" sheetId="51" state="visible" r:id="rId51"/>
    <sheet xmlns:r="http://schemas.openxmlformats.org/officeDocument/2006/relationships" name="Equity Award Plans - Stock-Base" sheetId="52" state="visible" r:id="rId52"/>
    <sheet xmlns:r="http://schemas.openxmlformats.org/officeDocument/2006/relationships" name="Equity Award Plans - Stock Opti" sheetId="53" state="visible" r:id="rId53"/>
    <sheet xmlns:r="http://schemas.openxmlformats.org/officeDocument/2006/relationships" name="Equity Award Plans - Stock Op54" sheetId="54" state="visible" r:id="rId54"/>
    <sheet xmlns:r="http://schemas.openxmlformats.org/officeDocument/2006/relationships" name="Equity Award Plans - Summary of" sheetId="55" state="visible" r:id="rId55"/>
    <sheet xmlns:r="http://schemas.openxmlformats.org/officeDocument/2006/relationships" name="Equity Award Plans - Restricted" sheetId="56" state="visible" r:id="rId56"/>
    <sheet xmlns:r="http://schemas.openxmlformats.org/officeDocument/2006/relationships" name="Equity Award Plans - Stock Bonu" sheetId="57" state="visible" r:id="rId57"/>
    <sheet xmlns:r="http://schemas.openxmlformats.org/officeDocument/2006/relationships" name="Equity Award Plans - Employee S" sheetId="58" state="visible" r:id="rId58"/>
    <sheet xmlns:r="http://schemas.openxmlformats.org/officeDocument/2006/relationships" name="Equity Award Plans - Restrict59" sheetId="59" state="visible" r:id="rId59"/>
    <sheet xmlns:r="http://schemas.openxmlformats.org/officeDocument/2006/relationships" name="Net Loss per Share - Schedule o" sheetId="60" state="visible" r:id="rId60"/>
    <sheet xmlns:r="http://schemas.openxmlformats.org/officeDocument/2006/relationships" name="Segment Reporting - Additional " sheetId="61" state="visible" r:id="rId61"/>
    <sheet xmlns:r="http://schemas.openxmlformats.org/officeDocument/2006/relationships" name="Segment Reporting - Summary of " sheetId="62" state="visible" r:id="rId62"/>
    <sheet xmlns:r="http://schemas.openxmlformats.org/officeDocument/2006/relationships" name="Segment Reporting - Summary o63" sheetId="63" state="visible" r:id="rId63"/>
    <sheet xmlns:r="http://schemas.openxmlformats.org/officeDocument/2006/relationships" name="Segment Reporting - Summary o64" sheetId="64" state="visible" r:id="rId64"/>
    <sheet xmlns:r="http://schemas.openxmlformats.org/officeDocument/2006/relationships" name="Income Taxes - Additional Infor" sheetId="65" state="visible" r:id="rId65"/>
    <sheet xmlns:r="http://schemas.openxmlformats.org/officeDocument/2006/relationships" name="Defined Contribution Plan - Add" sheetId="66" state="visible" r:id="rId66"/>
  </sheets>
  <definedNames/>
  <calcPr calcId="124519" fullCalcOnLoad="1"/>
</workbook>
</file>

<file path=xl/sharedStrings.xml><?xml version="1.0" encoding="utf-8"?>
<sst xmlns="http://schemas.openxmlformats.org/spreadsheetml/2006/main" uniqueCount="620">
  <si>
    <t>Document and Entity Information Document - shares</t>
  </si>
  <si>
    <t>6 Months Ended</t>
  </si>
  <si>
    <t>Jun. 30, 2018</t>
  </si>
  <si>
    <t>Jul. 2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PFPT</t>
  </si>
  <si>
    <t>Entity Registrant Name</t>
  </si>
  <si>
    <t>PROOFPOINT INC.</t>
  </si>
  <si>
    <t>Entity Central Index Key (CIK)</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investments</t>
  </si>
  <si>
    <t>Accounts receivable, net</t>
  </si>
  <si>
    <t>Inventory</t>
  </si>
  <si>
    <t>Deferred product costs</t>
  </si>
  <si>
    <t>Deferred commissions</t>
  </si>
  <si>
    <t>Prepaid expenses and other current assets</t>
  </si>
  <si>
    <t>Total current assets</t>
  </si>
  <si>
    <t>Property and equipment, net</t>
  </si>
  <si>
    <t>Long-term deferred product costs</t>
  </si>
  <si>
    <t>Goodwill</t>
  </si>
  <si>
    <t>Intangible assets, net</t>
  </si>
  <si>
    <t>Long-term deferred commissions</t>
  </si>
  <si>
    <t>Other assets</t>
  </si>
  <si>
    <t>Total assets</t>
  </si>
  <si>
    <t>Current liabilities:</t>
  </si>
  <si>
    <t>Accounts payable</t>
  </si>
  <si>
    <t>Accrued liabilities</t>
  </si>
  <si>
    <t>Capital lease obligations</t>
  </si>
  <si>
    <t>Deferred rent</t>
  </si>
  <si>
    <t>Deferred revenue</t>
  </si>
  <si>
    <t>Total current liabilities</t>
  </si>
  <si>
    <t>Convertible senior notes</t>
  </si>
  <si>
    <t>Long-term capital lease obligations</t>
  </si>
  <si>
    <t>Long-term deferred rent</t>
  </si>
  <si>
    <t>Other long-term liabilities</t>
  </si>
  <si>
    <t>Long-term deferred revenue</t>
  </si>
  <si>
    <t>Total liabilities</t>
  </si>
  <si>
    <t>Commitments and contingencies (Note 6)</t>
  </si>
  <si>
    <t xml:space="preserve"> </t>
  </si>
  <si>
    <t>Stockholders’ equity:</t>
  </si>
  <si>
    <t>Convertible preferred stock, $0.0001 par value; 5,000 shares authorized; no shares issued and outstanding</t>
  </si>
  <si>
    <t>Common stock, $0.0001 par value; 200,000 shares authorized; 51,189 and 50,325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Shares Authorized</t>
  </si>
  <si>
    <t>Preferred Stock, Shares Issued</t>
  </si>
  <si>
    <t>Preferred Stock, Shares Outstanding</t>
  </si>
  <si>
    <t>Preferred Stock, Par or Stated Value Per Share</t>
  </si>
  <si>
    <t>Number of shares of common stock reserved for future issuance</t>
  </si>
  <si>
    <t>Common Stock, Shares Authorized</t>
  </si>
  <si>
    <t>Common stock issued (in shares)</t>
  </si>
  <si>
    <t>Common stock outstanding (in shares)</t>
  </si>
  <si>
    <t>Par value of common stock (USD per share)</t>
  </si>
  <si>
    <t>Condensed Consolidated Statements of Operations - USD ($) shares in Thousands, $ in Thousands</t>
  </si>
  <si>
    <t>3 Months Ended</t>
  </si>
  <si>
    <t>Jun. 30, 2017</t>
  </si>
  <si>
    <t>Revenue:</t>
  </si>
  <si>
    <t>Total revenue</t>
  </si>
  <si>
    <t>Cost of revenue:</t>
  </si>
  <si>
    <t>Total cost of revenue</t>
  </si>
  <si>
    <t>[1],[2]</t>
  </si>
  <si>
    <t>Gross profit</t>
  </si>
  <si>
    <t>Operating expense:(1)(2)</t>
  </si>
  <si>
    <t>Research and development</t>
  </si>
  <si>
    <t>Sales and marketing</t>
  </si>
  <si>
    <t>General and administrative</t>
  </si>
  <si>
    <t>Total operating expense</t>
  </si>
  <si>
    <t>Operating loss</t>
  </si>
  <si>
    <t>Interest expense</t>
  </si>
  <si>
    <t>Other (expense) income, net</t>
  </si>
  <si>
    <t>Loss before income taxes</t>
  </si>
  <si>
    <t>(Provision for) benefit from income taxes</t>
  </si>
  <si>
    <t>Net loss</t>
  </si>
  <si>
    <t>Net loss per share, basic and diluted</t>
  </si>
  <si>
    <t>Weighted average shares outstanding, basic and diluted</t>
  </si>
  <si>
    <t>Subscription</t>
  </si>
  <si>
    <t>Hardware and Service</t>
  </si>
  <si>
    <t>[1]</t>
  </si>
  <si>
    <t>(1) Includes stock-based compensation expense as follows:                
Cost of subscription revenue $3,448  $2,863  $6,899  $5,239 
Cost of hardware and services revenue $571  $469  $1,162  $908 
Research and development $9,986  $7,744  $20,021  $14,794 
Sales and marketing $12,382  $8,230  $23,884  $16,127 
General and administrative $7,410  $5,198  $12,903  $9,810</t>
  </si>
  <si>
    <t>[2]</t>
  </si>
  <si>
    <t>(2) Includes intangible amortization expense as follows:                
Cost of subscription revenue $7,244  $3,189  $13,020  $6,377 
Research and development $15  $15  $30  $30 
Sales and marketing $3,982  $949  $6,397  $1,916</t>
  </si>
  <si>
    <t>Condensed Consolidated Statements of Operations (Parenthetical) - USD ($) $ in Thousands</t>
  </si>
  <si>
    <t>Intangible amortization expense</t>
  </si>
  <si>
    <t>Cost of subscription revenue</t>
  </si>
  <si>
    <t>Stock-based compensation expense</t>
  </si>
  <si>
    <t>Cost of hardware and services revenue</t>
  </si>
  <si>
    <t>Condensed Consolidated Statements of Comprehensive Loss - USD ($) $ in Thousands</t>
  </si>
  <si>
    <t>Statement Of Income And Comprehensive Income [Abstract]</t>
  </si>
  <si>
    <t>Other comprehensive income, net of tax:</t>
  </si>
  <si>
    <t>Unrealized gain on short-term investments, net</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Stock-based compensation</t>
  </si>
  <si>
    <t>Change in fair value of contingent consideration</t>
  </si>
  <si>
    <t>Amortization of debt issuance costs and accretion of debt discount</t>
  </si>
  <si>
    <t>Amortization of deferred commissions</t>
  </si>
  <si>
    <t>Deferred income taxes</t>
  </si>
  <si>
    <t>Other</t>
  </si>
  <si>
    <t>Changes in assets and liabilities:</t>
  </si>
  <si>
    <t>Accounts receivable</t>
  </si>
  <si>
    <t>Prepaid expenses</t>
  </si>
  <si>
    <t>Other current assets</t>
  </si>
  <si>
    <t>Long-term assets</t>
  </si>
  <si>
    <t>Net cash provided by operating activities</t>
  </si>
  <si>
    <t>Cash flows from investing activities</t>
  </si>
  <si>
    <t>Proceeds from maturities of short-term investments</t>
  </si>
  <si>
    <t>Proceeds from sales for short-term investments</t>
  </si>
  <si>
    <t>Purchase of short-term investments</t>
  </si>
  <si>
    <t>Purchase of property and equipment</t>
  </si>
  <si>
    <t>Receipt from escrow account</t>
  </si>
  <si>
    <t>Acquisition of business, net of cash acquired</t>
  </si>
  <si>
    <t>Net cash used in investing activities</t>
  </si>
  <si>
    <t>Cash flows from financing activities</t>
  </si>
  <si>
    <t>Proceeds from issuance of common stock</t>
  </si>
  <si>
    <t>Withholding taxes related to restricted stock net share settlement</t>
  </si>
  <si>
    <t>Repayments of equipment loans and capital lease obligations</t>
  </si>
  <si>
    <t>Contingent consideration payment</t>
  </si>
  <si>
    <t>Net cash used in financing activities</t>
  </si>
  <si>
    <t>Effect of exchange rate changes on cash, cash equivalents and restricted cash</t>
  </si>
  <si>
    <t>Net (decrease) increase in cash, cash equivalents and restricted cash</t>
  </si>
  <si>
    <t>Cash, cash equivalents and restricted cash</t>
  </si>
  <si>
    <t>Beginning of period</t>
  </si>
  <si>
    <t>End of period</t>
  </si>
  <si>
    <t>Supplemental disclosure of noncash investing and financing information</t>
  </si>
  <si>
    <t>Unpaid purchases of property and equipment and asset retirement obligations</t>
  </si>
  <si>
    <t>Liability awards converted to equity</t>
  </si>
  <si>
    <t>Reconciliation of cash, cash equivalents and restricted cash as shown in the consolidated statement of cash flows</t>
  </si>
  <si>
    <t>Restricted cash included in prepaid expenses and other current assets</t>
  </si>
  <si>
    <t>Restricted cash included in other non-current assets</t>
  </si>
  <si>
    <t>The Company and Summary of Significant Accounting Policies</t>
  </si>
  <si>
    <t>Accounting Policies [Abstract]</t>
  </si>
  <si>
    <t xml:space="preserve">1. The Company and Summary of Significant Accounting Policies The Company Proofpoint, Inc. (the “Company”) was incorporated in Delaware in June 2002 and is headquartered in California. Proofpoint, Inc. is a leading security-as-a-service provider that enables large and mid-sized organizations worldwide to defend, protect, archive and govern their most sensitive data. The Company’s security-and compliance platform is comprised of an integrated suite of threat protection, information protection, and brand protection solutions, including email protection, advanced threat protection, email authentication, data loss prevention, SaaS application protection, response orchestration and automation, digital risk, web browser isolation, email encryption, archiving, eDiscovery, supervision, secure communication, phishing simulation and security awareness computer-based training. Basis of Presentation and Consolidation These condensed consolidated financial statements include the accounts of the Company and its wholly-owned subsidiaries. All intercompany transactions and balances have been eliminated in consolidation. These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accompanying Condensed Consolidated Balance Sheet as of December 31, 2017 is derived from audited financial statements as of that date but does not include all of the information and footnotes required by accounting principles generally accepted in the United States for complete financial statements. The unaudited condensed consolidated financial statements have been prepared on the same basis as the annual financial statements and, in the opinion of management, reflect all adjustments, which include only normal recurring adjustments, necessary for a fair statement of the periods presented. Certain prior period amounts have been adjusted due to the adoption of Accounting Standards Update (“ASU”) No. 2014-09, Revenue from Contracts with Customers: Topic 606 These condensed consolidated financial statements should be read in conjunction with the Company’s audited consolidated financial statements and accompanying notes for the year ended December 31, 2017 included in the Company’s Annual Report on Form 10-K filed with the SEC. The Company’s significant accounting policies are described in Note 1 to those audited consolidated financial statements. See Note 2 “Revenue, Deferred Revenue and Deferred Contract Costs” for the summary of the new accounting policies under ASC 60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nd such difference may be material to the financial statements. 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indicators were identified by the Company as of June 30, 2018. Intangible assets consist of developed technology, customer relationships, non-compete arrangements, trademarks and patents and order backlog.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Patents
4
5
Developed technology
3
7
Customer relationships
2
8
Order backlog
1
3
Trade names and trademarks
1
5
Comprehensive Loss Comprehensive loss includes all changes in equity that are not the result of transactions with stockholders. The Company’s comprehensive loss consists of its net loss and changes in unrealized gains (losses) from its available-for-sale investments. The Company had no material reclassifications out of accumulated other comprehensive loss into net loss for the three and six months ended June 30, 2018 and 2017. Accounting Pronouncements Adopted in 2018 In May 2014, the FASB issued ASC 606 to supersede nearly all existing revenue recognition guidance under U.S. GAAP. The standard contains a comprehensive new revenue recognition model that requires revenue to be recognized in a manner to depict the transfer of services or products to a customer at an amount that reflects the consideration expected to be received in exchange for those services or products. The FASB has issued several amendments to the standard, including clarifications on disclosure of prior-period and remaining performance obligations. The Company adopted ASC 606 effective January 1, 2018 using full retrospective transition method. Refer to Note 2 “Revenue, Deferred Revenue and Deferred Contract Costs” for more information. In October 2016, FASB issued ASU No. 2016-16, Income Taxes: Intra-Entity Transfers of Assets Other Than Inventory In August 2016, FASB issued ASU No. 2016-15, Statement of Cash Flows (Topic 230): Classification of Certain Cash Receipts and Cash Payments ” ” Recent Accounting Pronouncements Not Yet Effective In January 2017, FASB issued ASU No. 2017-04, Intangibles - Goodwill and Other (Topic 350): Simplifying the Accounting for Goodwill Impairment In June 2016, FASB issued ASU No. 2016-13, Financial Instruments - Credit Losses (Topic 326): Measurement of Credit Losses on Financial Instruments In February 2016, FASB issued ASU No. 2016-02, Leases (Topic 842) </t>
  </si>
  <si>
    <t>Revenue, Deferred Revenue and Deferred Contract Costs</t>
  </si>
  <si>
    <t>Revenue From Contract With Customer [Abstract]</t>
  </si>
  <si>
    <t>2. Revenue, Deferred Revenue and Deferred Contract Costs Effective January 1, 2018, the Company adopted ASC 606 using the full retrospective method. Under this method, the Company is presenting the consolidated financial statements as of December 31, 2017, and for the three and six months ended June 30, 2017, as if ASC 606 had been effective for those periods. The most significant impact of the standard related to i) the timing of revenue recognition for contracts related to certain on-premise offerings, in which the Company granted customers the right to deploy its subscription software on the customers’ own servers. For these contracts, the Company is required to recognize as revenue a significant portion of the contract price upon delivery of the software compared to the previous practice of recognizing the entire contract price ratably over a subscription period; and ii) the timing of revenue recognition in instances when all revenue recognition criteria were not met until after the start date of the subscription. Previously these amounts were recognized prospectively over the remaining contract term, while under ASC 606, the Company is required to recognize revenue on a cumulative catch-up basis for amounts earned up to the time all revenue recognition criteria have been met. In addition, iii) certain contract acquisition costs such as sales commissions are being amortized over an expected benefit period that is longer than the Company’s previous policy of amortizing the deferred amounts over the specific revenue contract term for the associated contract. The Company applied ASC 606 using two practical expedients: 1) for the reporting periods presented before January 1, 2018, the Company won’t disclose the amount of the transaction price allocated to the remaining performance obligations or an explanation of when the Company expects to recognize that amount as revenue; 2) the Company won’t disclose the amount of the transaction price allocated to the remaining performance obligations for contracts with an original expected length of one year or less. Select condensed consolidated balance sheet line items, which reflect the adoption of the new standard, are as follows:
December 31, 2017
As Previously Reported
Adjustments
As Adjusted
Assets
Accounts receivable, net
$
109,325
$
(1,629
)
$
107,696
Deferred commissions, current
$
27,144
$
(895
)
$
26,249
Long-term deferred commissions
$
5,811
$
46,143
$
51,954
Liabilities
Accrued liabilities
$
63,926
$
1,577
$
65,503
Deferred revenue
$
381,915
$
(17,394
)
$
364,521
Long-term deferred revenue
$
69,873
$
(6,555
)
$
63,318
Stockholders’ Equity
Accumulated deficit
$
(554,444
)
$
65,991
$
(488,453
) Select unaudited condensed consolidated statements of operations line items, which reflect the adoption of the new standard, are as follows:
Three Months Ended June 30, 2017
As Previously Reported
Adjustments
As Adjusted
Revenue:
Subscription
$
118,928
$
(225
)
$
118,703
Hardware and services
3,401
337
3,738
Total revenue
$
122,329
$
112
$
122,441
Gross profit
$
87,836
$
112
$
87,948
Operating expense:
Sales and marketing
$
62,454
$
(2,328
)
$
60,126
Operating loss
$
(19,272
)
$
2,440
$
(16,832
)
Net loss
$
(25,935
)
$
2,440
$
(23,495
)
Net loss per share, basic and diluted
$
(0.59
)
$
0.05
$
(0.54
)
Six Months Ended June 30, 2017
As Previously Reported
Adjustments
As Adjusted
Revenue:
Subscription
$
229,853
$
1,941
$
231,794
Hardware and services
5,726
556
6,282
Total revenue
$
235,579
$
2,497
$
238,076
Gross profit
$
168,710
$
2,497
$
171,207
Operating expense:
Sales and marketing
$
121,186
$
(5,140
)
$
116,046
Operating loss
$
(37,223
)
$
7,637
$
(29,586
)
Net loss
$
(51,415
)
$
7,637
$
(43,778
)
Net loss per share, basic and diluted
$
(1.18
)
$
0.18
$
(1.00
) Select unaudited condensed consolidated statement of cash flows line items, which reflect the adoption of the new standard are as follows:
Six Months Ended June 30, 2017
As Previously Reported
Adjustments
As Adjusted
Cash flows from operating activities
Net loss
$
(51,415
)
$
7,637
$
(43,778
)
Adjustments to reconcile net loss to net cash provided by operating activities:
Amortization of deferred commissions
$
—
$
13,275
$
13,275
Changes in assets and liabilities:
Accounts receivable
$
(2,725
)
$
(21
)
$
(2,746
)
Deferred commissions
$
791
$
(18,414
)
$
(17,623
)
Accrued liabilities
$
4,014
$
551
$
4,565
Deferred revenue
$
48,168
$
(3,028
)
$
45,140
Net cash provided by operating activities
$
66,955
$
—
$
66,955
The core principle of ASC 606 is to recognize revenue to depict the transfer of services or products to customers in an amount that reflects the consideration the Company expects to be entitled to in exchange for those services or products. The principle is achieved through the following five-step approach:
•
Identification of the contract, or contracts, with the customer - The Company considers the terms and conditions of the contract and its customary business practice in identifying its contracts under ASC 606.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e customer has the ability and intent to pay and the contract has commercial substance. At contract inception, the Company evaluates whether two or more contracts should be combined and accounted for as a single contract and whether the combined contract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
Identification of the performance obligation in the contract -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ird parties or from the Company,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
Determination of the transaction price - The transaction price is determined based on the consideration to which the Company expects to be entitled in exchange for transferring services and product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
Recognition of revenue when, or as, the Company satisfies a performance obligation - The Company recognizes revenue when control of the services or products are transferred to the customers, in an amount that reflects the consideration the Company expects to be entitled to in exchange for those services or products. The Company records its revenue net of any value added or sales tax. The Company generates sales directly through its sales team and, to a growing extent, through its channel partners. Sales to channel partners are made at a discount and revenues are recorded at this discounted price once all revenue recognition criteria are met. Channel partners generally receive an order from an end-customer prior to placing an order with the Company, and these partners do not carry any inventory of the Company’s products or solutions. Payment from channel partners is not contingent on the partner’s success in sales to end-customers. In the event that the Company offers rebates, joint marketing funds, or other incentive programs to a partner, recorded revenues are reduced by these amounts accordingly. Payment terms on invoiced amounts are typically 30 to 45 days. Disaggregation of Revenue The Company derives its revenue primarily from: (1) subscription service revenue; (2) subscription software revenue, and (3) hardware and services, which include professional service and training revenue provided to customers related to their use of the platform. The following table presents the Company’s revenue disaggregation:
Three Months Ended June 30,
Six Months Ended June 30,
2018
2017
2018
2017
Subscription service revenue
$
165,365
$
115,811
$
317,985
$
224,137
Subscription software revenue
3,654
2,892
9,821
7,657
Hardware and services
2,856
3,738
6,530
6,282
Total revenue
$
171,875
$
122,441
$
334,336
$
238,076
Subscription service revenue Subscription service revenue is derived from a subscription-based enterprise licensing model with contract terms typically ranging from one to three years, and consists of (1) subscription fees from the licensing of the Company’s security-as-a-service platform and it’s various components, (2) subscription fees for software with support and related future updates where the software updates are critical to the customers’ ability to derive benefit from the software due to the fast changing nature of the technology. These function together as one performance obligation, and (3) subscription fees for the right to access the Company’s customer support services for software with significant standalone functionality and support services for hardware. The hosted on-demand service arrangements do not provide customers with the right to take possession of the software supporting the hosted services. Support revenue is derived from ongoing security updates, upgrades, bug fixes, and maintenance. A time-elapsed method is used to measure progress because the Company transfers control evenly over the contractual period. Accordingly, the fixed consideration related to subscription service revenue is generally recognized on a straight-line basis over the contract term beginning on the date access is provided, as long as other revenue recognition criteria have been met. Most of the company’s contracts are non-cancelable over the contract term. Customers typically have the right to terminate their contract for cause if the Company fails to perform in accordance with the contractual terms. Some of the Company’s customers have the option to purchase additional subscription services at a stated price. These options are evaluated on a case-by-case basis but generally do not provide a material right as they are priced at or above the Company’s SSP and, as such, would not result in a separate performance obligation. Subscription software revenue Subscription software revenue is primarily derived from term-based software that is deployed on the customers’ own servers and has significant standalone functionality, is recognized upon transfer of control to the customer. The control for subscription software is transferred at the later of delivery to the customer or the software license start date. Hardware and services Hardware revenue consists of amounts derived from the sale of the Company’s on-premise hardware appliance, which is recognized upon passage of control, which occurs upon shipment of the product. Professional services revenue consists of fees associated with consulting, implementation and training services for assisting customers in implementing and expanding the use of the Company’s services and products. These services are distinct from subscription, subscription software licenses and hardware. Professional services do not result in significant customization of the Company’s services and products. The Company recognizes revenue related to the professional services as they are performed. Contracts with multiple performance obligations Most of the Company’s contracts with customers contain multiple performance obligations that are distinct and accounted for separately. The transaction price allocated to subscription services and subscription software that does not have significant standalone functionality is determined by considering factors such as historical pricing practices, and the selling price of hardware and professional services is estimated using a cost plus model. The selling price for support of a functional subscription software license is calculated as a percentage of functional subscription software license value which is derived by analyzing internal pricing practice, customer expectations, and industry practice.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the Company’s services or products do not meet certain service level commitments, the Company’s customers are entitled to receive service credits representing a form of variable consideration. The Company has not historically experienced any significant incidents affecting the defined levels of reliability and performance as required by the Company’s subscription contracts. Accordingly, any estimated refunds related to these contracts in the condensed consolidated financial statements are not material during the periods presented. Unbilled accounts receivables Unbilled accounts receivable represents amounts for which the Company has recognized revenue, pursuant to its revenue recognition policy, for software licenses already delivered and professional services already performed, but billed in arrears and for which the Company believes it has an unconditional right to payment. The unbilled accounts receivable balance, included in accounts receivable in the condensed consolidated balance sheet, was $1,090 Deferred commissions The Company capitalizes sales commissions and associated payroll taxes paid to internal sales personnel, and referral fees paid to independent third-parties, that are incremental to the acquisition of customer contracts. These costs are recorded as deferred commissions on the condensed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of five years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densed consolidated statements of operations. The Company determines the period of benefit for commissions paid for the acquisition of the initial subscription contract by taking into consideration its initial estimated customer life and the technological life of the Company’s software and related significant features.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 For the three and six months ended June 30, 2018, the Company capitalized $12,715 and $21,929 of commission costs, respectively, and amortized $8,334 and $16,708, respectively. For the three and six months ended June 30, 2017, the Company capitalized $10,874 and $17,623, respectively, of commission costs, respectively, and amortized $6,666 and $13,275, respectively. Deferred product costs Deferred product costs are the incremental costs to fulfill a contract that are directly associated with each non-cancellable customer contract and primarily consist of royalty payments made to third parties, from whom the Company has obtained licenses to integrate certain software into its products. The deferred product costs are recognized based on the contractual term, and included in cost of revenue in the accompanying condensed consolidated statements of operations. The Company classifies deferred product costs as current or long-term based on the timing of when the Company expects to recognize the expense. For the three and six months ended June 30, 2018, the Company capitalized $758 and $1,436 of deferred product costs, respectively, and amortized $611 and $1,183, respectively. For the three and six months ended June 30, 2017, the Company capitalized $600 $1,164 of deferred product costs, respectively, and amortized $869 and $1,523 Deferred revenue The Company records deferred revenue when cash payments are received, or invoices are issued in advance of the Company’s performance, and generally recognizes revenue over the contractual term. The Company recognized $149,817 and $237,395 of revenue during the three and six months ended June 30, 2018, respectively, that was included in the deferred revenue balances at the beginning of the respective periods. The Company recognized $101,114 $165,210 The Company recognized $2,091 and $2,584 of revenue during the three and six months ended June 30, 2018, respectively, related to the performance obligations satisfied in prior periods. The Company recognized $1,054 $1,034 The acquisition of Wombat Securities, Inc. (see Note 3 “Acquisitions”) on February 28, 2018, increased deferred revenue by $14,700, of which $6,720 was recognized in the six month period ended June 30, 2018. Remaining performance obligations Contracted revenue as of June 30, 2018 that has not yet been recognized (“contracted not recognized”) was $389,492, which includes deferred revenue and non-cancellable amounts that will be invoiced and recognized as revenue in future periods and excludes contracts with an original expected length of one year or less. The Company expects 62% 37%</t>
  </si>
  <si>
    <t>Acquisitions</t>
  </si>
  <si>
    <t>Business Combinations [Abstract]</t>
  </si>
  <si>
    <t xml:space="preserve">3. Acquisitions Acquisitions are accounted for under the purchase method of accounting in which the tangible and identifiable intangible assets and liabilities of each acquired company are recorded at their respective fair values as of each acquisition date, including an amount for goodwill representing the difference between the respective acquisition consideration and fair values of identifiable net assets. The Company believes that for each acquisition, the combined entities will achieve savings in corporate overhead costs and opportunities for growth through expanded geographic and customer segment diversity with the ability to leverage additional products and capabilities. These factors, among others, contributed to a purchase price in excess of the estimated fair value of each acquired company’s net identifiable assets acquired and, as a result, goodwill was recorded in connection with each acquisition. Goodwill related to each acquisition below is not deductible for tax purposes. While the Company uses its best estimates and assumptions as part of the purchase price allocation process to value assets acquired and liabilities assumed at the acquisition date, these estimates and assumptions are subject to refinement. When additional information becomes available, such as finalization of negotiations of working capital adjustments and tax related matters, the Company may revise its preliminary purchase price allocation. As a result, during the preliminary purchase price allocation period, which may be up to one year from the acquisition date, the Company may record adjustments to the assets acquired and liabilities assumed, with the corresponding offset to goodwill. Subsequent to the purchase price allocation period, adjustments to assets acquired or liabilities assumed are recognized in the operating results. 2018 Acquisitions Wombat Security Technologies, Inc. On February 28, 2018 (the “Wombat Acquisition Date”), pursuant to the terms of the merger agreement, the Company acquired all shares of Wombat Security Technologies, Inc. (“Wombat”), a leader for phishing simulation and security awareness computer-based training. By collecting data from Wombat’s PhishAlarm solution, the Company has access to data on phishing campaigns as seen by non-Company customers, providing broader visibility and insight to the Proofpoint Nexus platform. With this acquisition, the Company’s customers can leverage the industry’s first solution combining the Company’s advanced threat protection with Wombat’s phishing simulation and computer-based security awareness training. With the combined solutions, the Company’s customers can:
•
Use real detected phishing attacks for simulations, assessing users based on the threats that are actually targeting them;
•
Both investigate and take action on user-reporting phishing, leveraging orchestration and automation to find real attacks, quarantine emails in users’ inboxes, and lock user accounts to limit risk;
•
Train users in the moment immediately after they click for both simulated and real phishing attacks. The Company also expects to achieve savings in corporate overhead costs for the combined entities. These factors, among others, contributed to a purchase price in excess of the estimated fair value of acquired net identifiable assets and, as a result, goodwill was recorded in connection with the acquisition. The Company has estimated fair values of acquired tangible assets, intangible assets and liabilities at the Wombat Acquisition Date. The amounts reported are considered provisional as the Company is completing the valuation work to determine the fair value of certain assets and liabilities acquired, largely with respect to working capital adjustments. The results of operations and the provisional fair values of the acquired assets and liabilities assumed have been included in the accompanying condensed consolidated financial statements since the Wombat Acquisition Date. At the Wombat Acquisition Date, the consideration transferred was $225,366, net of cash acquired of $13,452. Of the consideration transferred, $22,500 was held in escrow to secure indemnification obligations, which has not been released as of the filing date of this Quarterly Report on Form 10-Q. The Company incurred $719 in acquisition-related costs which were recorded within operating expenses for the six months ended June 30, 2018. The Company recorded $10,283 in revenue from Wombat for the six months ended June 30, 2018, and due to the continued integration of the combined businesses, it was impractical to determine the earnings. Per the terms of the merger agreement, unvested in-the-money stock options held by Wombat employees were canceled and paid off using the same amount per option as for the common share less applicable exercise price for each option. The fair value of $1,580 of these unvested options was attributed to pre-combination service and included in consideration transferred. The fair value of unvested options of $1,571 was allocated to post-combination services and expensed in the three months ended March 31, 2018. Also, as part of the merger agreement, 51 shares of the Company’s common stock were deferred for certain key employees with the total fair value of $5,458 (see Note 8 “Equity Award Plans”), which was not included in the purchase price. The deferred shares are subject to forfeiture if employment terminates prior to the lapse of the restrictions, and their fair value is expensed as stock-based compensation expense over the vesting period. The following table summarizes the fair values of tangible assets acquired, liabilities assumed, intangible assets and goodwill:
Estimated Fair Value
Estimated Useful Life (in years)
Current assets
$
23,344
N/A
Fixed assets
954
N/A
Customer relationships
37,800
7
Order backlog
6,800
2
Core/developed technology
35,200
4
Trade name
2,400
4
Deferred revenue
(14,700
)
N/A
Deferred tax liability, net
(14,725
)
N/A
Other liabilities
(1,120
)
N/A
Goodwill
162,865
Indefinite
$
238,818
2017 Acquisitions Cloudmark, Inc. On November 21, 2017 (the “Cloudmark Acquisition Date”), pursuant to the terms of the merger agreement, the Company acquired all shares of Cloudmark, Inc. (“Cloudmark”), a leader in messaging security and threat intelligence for internet service providers and mobile carriers worldwide. As part of the acquisition, Cloudmark’s Global Threat Network will be incorporated into Company’s cloud-based Nexus platform, which powers its email, social media, mobile, and SaaS security effectiveness. The Company believes that with this acquisition, it will benefit from increased messaging threat intelligence from the analysis of billions of daily emails, malicious domain intelligence, and visibility into fraudulent and malicious SMS messages directed to mobile carriers worldwide. The Company also expects to achieve savings in corporate overhead costs for the combined entities. These factors, among others, contributed to a purchase price in excess of the estimated fair value of acquired net identifiable assets and, as a result, goodwill was recorded in connection with the acquisition. The Company has provisionally estimated fair values of acquired tangible and intangible assets and assumed liabilities at the Cloudmark Acquisition Date. The amounts reported are considered provisional as the Company is completing the valuation work to determine the fair value of certain assets and liabilities acquired, largely with respect to working capital adjustments. The results of operations and the provisional fair values of the acquired assets and liabilities assumed have been included in the accompanying condensed consolidated financial statements since the Cloudmark Acquisition Date. At the Cloudmark Acquisition Date, the consideration transferred was $107,283, net of cash acquired of $31,973. Of the consideration transferred, $16,700 was held in escrow to secure indemnification obligations, which has not been released as of the filing date of this Quarterly Report on Form 10-Q. Per the terms of the merger agreement, unvested stock options and unvested restricted stock units held by Cloudmark employees were canceled and exchanged for the Company’s unvested stock options and unvested restricted stock units, respectively. The fair value of $91 of these unvested awards was attributed to pre-combination services and included in consideration transferred. The fair value of $1,180 was allocated to post-combination services. The unvested awards are subject to the recipient’s continued service with the Company, and $1,180 will be recognized ratably as stock-based compensation expense over the required remaining service period. The following table summarizes the fair values of tangible assets acquired, liabilities assumed, intangible assets and goodwill:
Estimated Fair Value
Estimated Useful Life (in years)
Current assets
$
37,390
N/A
Fixed assets
543
N/A
Non-current assets
50
N/A
Liabilities
(4,565
)
N/A
Deferred revenue
(15,400
)
N/A
Customer relationships
15,300
8
Order backlog
1,400
1
Core/developed technology
18,500
4
Deferred tax liability, net
(7,905
)
N/A
Goodwill
93,943
Indefinite
$
139,256
WebLife Balance, Inc. On November 30, 2017 (the “WebLife Acquisition Date”), pursuant to the terms of a merger agreement, the Company acquired all shares of WebLife Balance, Inc. (“WebLife”), a browser isolation offerings vendor, to extend its advanced threat protection capabilities into personal email, while preserving the privacy of its users. The Company has estimated fair values of acquired tangible assets, intangible assets and liabilities at the WebLife Acquisition Date. The amounts reported are considered provisional as the Company is completing the valuation work to determine the fair value of certain assets and liabilities acquired, largely with respect to working capital adjustments. The results of operations and the provisional fair values of the acquired assets and liabilities assumed have been included in the accompanying condensed consolidated financial statements since the WebLife Acquisition Date. At the WebLife Acquisition Date, the consideration transferred was $48,765, net of cash acquired of $278. Of the consideration transferred, $6,203 was held in escrow to secure indemnification obligations, which has not been released as of the filling date of this Quarterly Report on Form 10-Q. Per the terms of the merger agreement, unvested stock options held by WebLife employees were canceled and exchanged for the Company’s unvested awards. The fair value of $333 of these unvested options was attributed to pre-combination service and included in consideration transferred. The fair value of $1,468 was allocated to post-combination services. The unvested awards are subject to the recipient’s continued service with the Company, and $1,468 will be recognized ratably as stock-based compensation expense over the required remaining service period. Also, as part of the merger agreement, 107 shares of the Company’s common stock were deferred for certain key employees with the total fair value of $9,652 (see Note 8 “Equity Award Plans”), which was not included in the purchase price. The deferred shares are subject to forfeiture if employment terminates prior to the lapse of the restrictions, and their fair value is expensed as stock-based compensation expense over the vesting period. The following table summarizes the fair values of tangible assets acquired, liabilities assumed, intangible assets and goodwill:
Estimated Fair Value
Estimated Useful Life (in years)
Current assets
$
534
N/A
Fixed assets
23
N/A
Liabilities
(88
)
N/A
Deferred revenue
(700
)
N/A
Customer relationships
600
5
Core/developed technology
16,600
5
Deferred tax liability, net
(4,440
)
N/A
Goodwill
36,514
Indefinite
$
49,043
Pro Forma Financial Information (unaudited) The following unaudited pro forma financial information presents the combined results of operations for the three and six months ended June 30, 2018 and 2017 as though the Wombat acquisition had occurred as of January 1, 2017, with adjustments to give effect to pro forma events that are directly attributable to the acquisition such as amortization expense of acquired intangible assets, stock-based compensation directly attributable to the acquisition and acquisition-related transaction cost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ree Months Ended June 30,
Six Months Ended June 30,
2018
2017
2018
2017
Total revenue
$
171,875
$
131,691
$
340,970
$
255,792
Net loss
$
(34,289
)
$
(26,830
)
$
(46,685
)
$
(53,360
)
Basic and diluted net loss per share
$
(0.67
)
$
(0.61
)
$
(0.92
)
$
(1.22
) </t>
  </si>
  <si>
    <t>Goodwill and Intangible Assets</t>
  </si>
  <si>
    <t>Goodwill And Intangible Assets Disclosure [Abstract]</t>
  </si>
  <si>
    <t>4. Goodwill and Intangible Assets The goodwill activity and balances are presented below:
June 30, 2018
Beginning balance as of December 31, 2017
$
297,704
Acquisition during period
162,865
Purchase accounting adjustments
23
Closing balance
$
460,592
Intangible assets, excluding goodwill, consisted of the following:
June 30, 2018
December 31, 2017
Gross Carrying Amount
Accumulated Amortization
Net Carrying Amount
Gross Carrying Amount
Accumulated Amortization
Net Carrying Amount
Developed technology
$
154,069
$
(65,574
)
$
88,495
$
118,869
$
(52,554
)
$
66,315
Customer relationships
71,400
(10,092
)
61,308
33,600
(5,918
)
27,682
Trade names and patents
3,330
(1,095
)
2,235
930
(825
)
105
Order backlog
9,100
(2,783
)
6,317
2,300
(800
)
1,500
$
237,899
$
(79,544
)
$
158,355
$
155,699
$
(60,097
)
$
95,602
Amortization of intangible assets expense was $11,241 and $4,153 for the three months ended June 30, 2018 and 2017, respectively, and $19,447 and $8,323 for the six months ended June 30, 2018 and 2017, respectively. Future estimated amortization of intangible assets expense as of June 30, 2018 are presented below:
Year ending December 31,
2018, remainder
$
21,710
2019
39,650
2020
34,566
2021
31,698
2022
13,501
Thereafter
17,230
$
158,355</t>
  </si>
  <si>
    <t>Fair Value Measurements and Investments</t>
  </si>
  <si>
    <t>Fair Value Disclosures [Abstract]</t>
  </si>
  <si>
    <t>5. Fair Value Measurements and Investments Fair Value Measurements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 The fair value hierarchy prioritizes the inputs into three broad levels:
•
Level 1: Quoted (unadjusted) prices in active markets for identical assets or liabilities. The Company’s Level 1 assets generally consist of money market funds.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generally consist of corporate debt securities, commercial papers, U.S. agency and Treasury securities and convertible senior notes.
•
Level 3: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In connection with the acquisition of Return Path in 2016, a liability was recognized on the Return Path Acquisition Date for the estimate of the fair value of the Company’s contingent payment. The Company determined the fair value of the Acquisition-related contingent liability based on the estimated amount and timing of future contract assignments, and the probability of success. This fair value measurement is based on significant inputs not observable in the market and thus represent Level 3 measurement. The following tables summarize, for each category of assets or liabilities carried at fair value, the respective fair value as of June 30, 2018 and December 31, 2017 and the classification by level of input within the fair value hierarchy:
June 30, 2018
Total
Level 1
Level 2
Level 3
Assets
Cash equivalents:
Money market funds
$
71,136
$
71,136
$
—
$
—
Commercial paper
14,967
—
14,967
—
Corporate debt securities
1,000
—
1,000
—
Short-term investments:
Corporate debt securities
2,899
—
2,899
—
Commercial paper
16,933
—
16,933
—
Total financial assets
$
106,935
$
71,136
$
35,799
$
—
December 31, 2017
Total
Level 1
Level 2
Level 3
Assets
Cash equivalents:
Money market funds
$
231,828
$
231,828
$
—
$
—
Commercial paper
7,995
—
7,995
—
U.S agency securities
1,996
—
1,996
—
Short-term investments:
Corporate debt securities
11,600
—
11,600
—
Commercial paper
27,939
—
27,939
—
U.S. agency securities
3,991
—
3,991
—
U.S. Treasury securities
1,996
—
1,996
—
Total financial assets
$
287,345
$
231,828
$
55,517
$
—
Liabilities
Acquisition-related contingent consideration liability
$
634
$
—
$
—
$
634
Based on quoted market prices as of June 30, 2018, the fair values of the 0.75% Convertible Senior Notes were approximately $332,350, determined using Level 2 inputs as they are not actively traded in markets. The following table represents a reconciliation of the Acquisition-related contingent consideration liability measured at fair value on a recurring basis, using significant unobservable inputs (Level 3):
Three Months Ended June 30,
Six Months Ended June 30,
2018
2017
2018
2017
Beginning balance
$
—
$
4,221
$
634
$
8,233
Payments during the period
—
(2,054
)
(555
)
(4,620
)
Adjustments to fair value during the period recorded in general and administrative expenses
—
(284
)
(79
)
(1,730
)
Ending balance
$
—
$
1,883
$
—
$
1,883
The carrying amounts of the Company’s cash equivalents, accounts receivable and accounts payable approximate their fair values due to their short maturities. Investments The cost and fair value of the Company’s cash and cash equivalents and available-for-sale investments as of June 30, 2018 and December 31, 2017 were as follows:
June 30, 2018
Amortized Cost
Unrealized Gains
Unrealized Losses
Fair Value
Cash and cash equivalents:
Cash
$
27,122
$
—
$
—
$
27,122
Money market funds
71,136
—
—
71,136
Corporate debt securities
1,000
—
—
1,000
Commercial paper
14,967
—
—
14,967
Total
$
114,225
$
—
$
—
$
114,225
Short-term investments:
Corporate debt securities
$
2,899
$
—
$
—
$
2,899
Commercial paper
16,933
—
—
16,933
Total
$
19,832
$
—
$
—
$
19,832
December 31, 2017
Amortized Cost
Unrealized Gains
Unrealized Losses
Fair Value
Cash and cash equivalents:
Cash
$
44,253
$
—
$
—
$
44,253
Money market funds
231,828
—
—
231,828
Commercial paper
7,995
—
—
7,995
U.S. agency securities
1,996
—
—
1,996
Total
$
286,072
$
—
$
—
$
286,072
Short-term investments:
Corporate debt securities
$
11,607
$
—
$
(7
)
$
11,600
Commercial paper
27,939
—
—
27,939
U.S. agency securities
3,992
—
(1
)
3,991
U.S. Treasury securities
1,997
—
(1
)
1,996
Total
$
45,535
$
—
$
(9
)
$
45,526
As of June 30, 2018 and December 31, 2017, all investments mature in less than one year. Estimated fair values for marketable securities are based on quoted market prices for the same or similar instruments. The Company reviews its investments on a quarterly basis to identify and evaluate investments that have an indication of possible impairment and has determined that no other-than-temporary impairments were required to be recognized during the three and six months ended June 30, 2018.</t>
  </si>
  <si>
    <t>Commitments and Contingencies</t>
  </si>
  <si>
    <t>Commitments And Contingencies Disclosure [Abstract]</t>
  </si>
  <si>
    <t>6. Commitments and Contingencies Operating Leases The Company leases certain of its facilities under non-cancellable operating leases with various expiration dates through 2027. Premises rent expense was $2,754 and $1,892 for the three months ended June 30, 2018 and 2017, respectively, and $5,375 and $3,671 for the six months ended June 30, 2018 and 2017, respectively. Capital Lease In July 2015, the Company entered into a lease agreement (the “July 2015 Lease”) to lease certain office equipment with expiration in August 2020. The July 2015 Lease bears an annual interest rate of 6.5%. The lease is secured by fixed assets used in the Company’s office locations. At June 30, 2018, future annual minimum lease payments under non-cancellable operating and capital leases were as follows:
Capital Leases
Operating Leases
Year ending December 31,
2018, remainder
$
20
$
10,383
2019
37
17,657
2020
21
10,613
2021
—
5,558
2022
—
5,382
Thereafter
—
6,942
Total minimum lease payments
78
$
56,535
Less: Amount representing interest
(5
)
Present value of capital lease obligations
73
Less: current portion
(35
)
Long-term portion of capital lease obligations
$
38
Contingencies Under the indemnification provisions of the Company’s customer agreements, the Company agrees to indemnify and defend and hold harmless its customers against, among other things, infringement of any patent, trademark or copyright under any country’s laws or the misappropriation of any trade secret arising from the customers’ legal use of the Company’s solutions. The exposure to the Company under these indemnification provisions is generally limited to the total amount paid by the customers under the applicable customer agreement. However, certain indemnification provisions potentially expose the Company to losses in excess of the aggregate amount paid to the Company by the customer under the applicable customer agreement. To date, there have been no claims against the Company or its customers pursuant to these indemnification provisions. Legal Contingencies From time to time, the Company may be involved in legal proceedings and subject to claims in the ordinary course of business. For lawsuits where the Company is the defendant, the Company is in the process of defending these litigation matters, and while there can be no assurances and the outcomes of these matters are currently not determinable, the Company currently believes that there are no existing claims or proceedings that are likely to have a material adverse effect on the Company’s financial position, results of operations or cash flows.</t>
  </si>
  <si>
    <t>Convertible Senior Notes</t>
  </si>
  <si>
    <t>Senior Longterm Notes Current And Noncurrent [Abstract]</t>
  </si>
  <si>
    <t>7. Convertible Senior Notes 0.75% Convertible Senior Notes due June 2020 On June 17, 2015, the Company issued $200,000 principal amount of 0.75% Convertible Senior Notes (the “0.75% Notes”) due 2020 in a private offering to qualified institutional buyers (“Holders”) pursuant to Rule 144A under the Securities Act of 1934, as amended (the “Securities Act”). The initial Holders of the 0.75% Notes also had an option to purchase an additional $30,000 in principal amount which was exercised in full. The net proceeds after the agent’s discount and issuance costs of $6,581 from the 0.75% Notes offering were approximately $223,419. The Company uses the net proceeds for working capital and general corporate purposes, which may include funding the Company’s operations, capital expenditures, and potential acquisitions of businesses, products or technologies. The 0.75% Notes bear interest at 0.75% per year, payable semi-annually in arrears every June 15 and December 15, beginning on December 15, 2015. The 0.75% Notes are unsecured and rank senior in right of payment to any indebtedness expressly subordinated in right of payment to the 0.75% Notes. They rank equally with the Company’s other existing and future unsecured indebtedness that is not subordinated and are structurally subordinated to any current or future secured indebtedness to the extent of the value of the assets securing the indebtedness and other liabilities of the Company’s subsidiaries. The initial conversion rate is 12.3108 shares of the Company’s common stock per $1 principal amount of notes which equates to 2,831 shares of common stock, or a conversion price equivalent of $81.23 per share of common stock. Throughout the term of the 0.75% Notes, the conversion rate may be adjusted upon the occurrence of certain events, such as the payment of cash dividends or issuance of stock warrants. The 0.75% Notes mature on June 15, 2020, unless repurchased, redeemed or converted in accordance with their terms prior to such date. At the Company’s option, on or after June 20, 2018, the Company was able to redeem all or a portion of the 0.75% Notes at 100% of the principal amount, plus any accrued and unpaid interest, under certain conditions. Prior to December 15, 2019, the 0.75% Notes will be convertible at the option of the Holders only upon the satisfaction of certain conditions and during certain periods if any of the following events occur:
•
during the calendar quarter commencing after September 30, 2015, if the last reported sale price of the Company’s common stock is greater than or equal to 130% of the applicable conversion price on each such trading day for at least 20 trading days (whether or not consecutive) during the period of 30 consecutive trading days ending on the last trading day of the preceding calendar quarter;
•
during the 5 business day period after any 5 consecutive trading day period in which the trading price, as defined, per $1 principal amount of the 0.75% Notes for each trading day of such measurement period was less than 98% of the product of the last reported sale price of the Company’s common stock and the applicable conversion rate on each such trading day;
•
upon a notice of redemption by the Company; or
•
upon the occurrence of specified corporate transactions. Subsequent to December 15, 2019, Holders may convert their 0.75% Notes at the applicable conversion rate at any time prior to the close of business on the second scheduled trading day immediately preceding the maturity date. When converted, the Company may settle the 0.75% Notes in shares of the Company’s common stock, cash, or some combination of each. Holders of the 0.75% Notes also have the right to require the Company to repurchase all or a portion of the 0.75% Notes at 100% of the principal amount, plus accrued and unpaid special interest, if any, upon the occurrence of certain fundamental changes to the Company. In accordance with the authoritative accounting guidance, the Company allocated the total amount of the 0.75% Notes into liability and equity components. The carrying value of the liability component at issuance was calculated as the present value of its cash flows using a discount rate of 6.5% based on the blended rate between the yield rate for a Moody’s B1 rating and the average debt rate for comparable convertible transactions from similar companies. The difference between the 0.75% Notes principal and the carrying value of the liability component, representing the value of conversion premium assigned to the equity component, was recorded as an increase to additional paid in capital and as a debt discount on the issuance date. The equity component is being accreted using the effective interest rate method over the period from the issuance date through June 15, 2020 as a non-cash charge to interest expense. The amount recorded to additional paid in capital is not remeasured as long as it continues to meet the conditions for equity classification. Upon issuance of the 0.75% Notes, the Company recorded $174,359 as debt and $55,641 as additional paid in capital within stockholders’ equity. Additionally, the debt discount and issuance costs were allocated based on the total amount incurred to the liability and equity components using the same proportions as the proceeds from the 0.75% Notes. The equity issuance costs of $1,592 were recorded as a decrease to additional paid-in capital at the issuance date. The following tables presents the carrying values of the 0.75% Notes as of June 30, 2018 and December 31, 2017:
June 30, 2018
December 31, 2017
Liability component:
Principal
$
230,000
$
230,000
Less: debt discount and issuance costs, net of amortization
(25,989
)
(32,142
)
Net carrying amount
$
204,011
$
197,858
Equity component (1)
$
54,049
$
54,049
(1)
Recorded on the condensed consolidated balance sheets as additional paid-in capital, net of the issuance costs in equity 1.25% Convertible Senior Notes due December 2018 On December 11, 2013, the Company issued $175,000 principal amount of 1.25% Convertible Senior Notes (the “1.25% Notes”) due 2018 in a private offering to Holders pursuant to Rule 144A under the Securities Act. The initial Holders of the 1.25% Notes also had an option to purchase an additional $26,250 in principal amount which was exercised in full. The net proceeds after the agent’s discount and issuance costs of $5,803 from the 1.25% Notes offering were approximately $195,446. The Company used the net proceeds for working capital and general corporate purposes, which included funding the Company’s operations, capital expenditures, and acquisitions of businesses, products or technologies believed to be of strategic importance. The 1.25% Notes bore interest at 1.25% per year, payable semi-annually in arrears every June 15 and December 15, beginning on June 15, 2014. During the year ended December 31, 2017, the entire $201,250 of the principal amount of the 1.25% Notes was converted into 5,159 shares of common stock, with the remaining $14 paid in cash. For the three and six months ended June 30, 2018 and 2017, the Company incurred the following interest expense related to the convertible senior notes:
Three Months Ended June 30,
Six Months Ended June 30,
2018
2017
2018
2017
Interest expense related to contractual interest coupon
$
431
$
1,060
$
862
$
2,120
Amortization of debt discount and issuance costs
3,100
5,484
6,153
10,888
$
3,531
$
6,544
$
7,015
$
13,008</t>
  </si>
  <si>
    <t>Equity Award Plans</t>
  </si>
  <si>
    <t>Disclosure Of Compensation Related Costs Sharebased Payments [Abstract]</t>
  </si>
  <si>
    <t>8. Equity Award Plans Stock-Based Compensation Plans On March 30, 2012, the Board of Directors and the Company’s stockholders approved the 2012 Equity Incentive Plan (the “2012 Plan”), which became effective in April 2012. The Company has six equity incentive plans: the Company’s 2002 stock option plan (the “2002 Plan”), the 2012 Plan and four plans assumed by the Company upon various business acquisitions. The assumed plans are the Cloudmark plan, the WebLife plan, and two FireLayers plans. Upon the Company’s initial public offering, all shares that were reserved under the 2002 Plan but not issued, and shares issued but subsequently returned to the plan through forfeitures, cancellations and repurchases became part of the 2012 Plan and no further shares will be granted pursuant to the 2002 Plan. No further shares will be granted pursuant to the assumed plans. All outstanding stock awards under the 2002 Plan, the assumed plans and 2012 Plan will continue to be governed by their existing terms. Under the 2012 Plan, the Company has the ability to issue incentive stock options (“ISOs”), nonstatutory stock options (“NSOs”), restricted stock awards, stock bonus awards, stock appreciation rights (“SARs”), restricted stock units (“RSUs”), and performance stock units (“PSUs”). The 2012 Plan also allows direct issuance of common stock to employees, outside directors and consultants at prices equal to the fair market value at the date of grant of options or issuance of common stock. Additionally, the 2012 Plan provides for the grant of performance cash awards to employees, directors and consultants. The Company has the right to repurchase any unvested shares (at the option exercise price) of common stock issued directly or under option exercises. The right of repurchase generally expires over the vesting period.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Under the equity incentive plans, the term of an option grant shall not exceed ten years from the date of its grant and options generally vest over a three to four-year period, with vesting on a monthly or annual interval. Under the 2012 Plan, 20,316 shares of common stock are reserved for issuance to eligible participants. As of June 30, 2018, 4,652 shares were available for future grant. Restricted stock awards generally vest over a four-year period. The Company net-share settles equity awards held by employees by withholding shares upon vesting to satisfy tax withholding obligations. The shares withheld to satisfy employee tax withholding obligations are returned to the Company’s 2012 Plan and will be available for future issuance. Payments for employee’s tax obligations to the tax authorities are recognized as a reduction to additional paid-in capital and reflected as financing activities in the Company’s consolidated statements of cash flows. Stock Options There were no options granted during the three and six months ended June 30, 2018 and 2017. The Company realized no income tax benefit from stock option exercises in each of the periods presented due to recurring losses and the valuation allowances for deferred tax assets. Stock option activity under the Plan is as follows:
Shares subject to Options Outstanding
Number of Shares
Weighted Average Exercise Price
Weighted Average Remaining Contractual Term (in years)
Aggregate Intrinsic Value
Balance at December 31, 2017
2,040
$
22.88
5.17
$
134,511
Options exercised
(288
)
14.81
Options forfeited and expired
(11
)
50.48
Balance at June 30, 2018
1,741
$
24.05
4.77
$
158,844
The total intrinsic value of options exercised was $27,181 and $53,497 for the six months ended June 30, 2018 and 2017, respectively. Total cash proceeds from such option exercises were $4,276 and $7,112 for the six months ended June 30, 2018 and 2017, respectively. The fair value of option grants that vested was $1,925 and $4,385 for the six months ended June 30, 2018 and 2017, respectively. As of June 30, 2018, the Company had unamortized stock-based compensation expense of $4,655 related to stock options that will be recognized over the average remaining vesting term of the options of 1.36 years. Restricted Stock and Performance Stock Units A following table summarized the activity of RSUs and PSUs:
RSUs and PSUs Outstanding
Number of Shares
Granted Fair Value Per Unit
Awarded and unvested at December 31, 2017
3,540
$
71.77
Awards granted
1,265
117.47
Awards vested
(752
)
62.66
Awards forfeited
(315
)
86.88
Awarded and unvested at June 30, 2018
3,738
$
87.79
As of June 30, 2018, there was $252,205 of unamortized stock-based compensation expense related to unvested RSUs, which is expected to be recognized over a weighted average period of 2.89 years. The Company granted 166 and 177 PSUs in the six months ended June 30, 2018 and 2017, respectively. The PSU vesting conditions were based on individual performance targets. Unamortized stock-based compensation expense was $28,155 as of June 30, 2018. Stock Bonus and Other Liability Awards The total accrued liability for the stock bonus and other liability awards was $6,062 and $8,502 as of June 30, 2018 and December 31, 2017, respectively. During the six months ended June 30, 2018 and 2017, 61 and 85 shares, respectively, of common stock earned under the stock bonus program were issued. Stock-based compensation expense related to stock bonus program was $6,022 and $2,573 for the six months ended June 30, 2018 and 2017, respectively. In March 2015, the Company issued liability awards with a fair value of $6,885, which vested annually over a three-year period and were subject to continuous service and other conditions. The liability was settled with a variable number of shares of the Company’s common stock. During the six months ended June 30, 2018 and 2017, 20 and 29 shares, respectively, were vested and issued. The Company recognized $408 and $1,137 of stock-based compensation expense related to these liability awards in the six months ended June 30, 2018 and 2017, respectively. There are no outstanding liability awards as of June 30, 2018. Employee Stock Purchase Plan On March 30, 2012, the Board of Directors and the Company’s stockholders approved the 2012 Employee Stock Purchase Plan (the “ESPP”), which became effective in April 2012. A total of 745 shares of the Company’s common stock were initially reserved for future issuance under the ESPP. The number of shares reserved for issuance under the ESPP will increase automatically on January 1 of each of the first eight years commencing with 2013 by the number of shares equal to 1% of the Company’s shares outstanding on the immediately preceding December 31, but not to exceed 1,490 shares, unless the Board of Directors, in its discretion, determines to make a smaller increase. As of June 30, 2018, there were 1,998 shares of the Company’s common stock available for future issuance under the ESPP. As of June 30, 2018, the Company expects to recognize $621 of the total unamortized compensation cost related to employee purchases under the ESPP over a weighted average period of 0.4 years. Restricted Stock and Deferred Shares The Company granted 111 shares of restricted stock in 2016 to certain key employees with the total fair value of $8,669 with annual vesting term of three years. The Company recognized $1,432 of stock-based compensation expense in each of the six months ended June 30, 2018 and 2017. As of June 30, 2018, there was $3,804 of unamortized stock-based compensation expense related to the unvested shares of restricted stock. The shares of restricted stock are subject to forfeiture if employment terminates prior to the lapse of the restrictions, and are expensed over the vesting period. They are considered issued and outstanding shares of the Company at the grant date and have the same rights as other shares of common stock. As part of the WebLife acquisition, 107 shares were deferred for certain key employees with the total fair value of $9,652, and a vesting period between three and four years. The Company recognized $1,197 of stock-based compensation in the six months ended June 30, 2018. As of June 30, 2018, there was $8,249 of unamortized stock-based compensation expense related to the unvested deferred shares. The deferred shares are subject to forfeiture if employment terminates prior to the lapse of the deferral date, and are expensed over the vesting period. As part of the Wombat acquisition, 51 shares were deferred for certain key employees with the total fair value of $5,458, and a vesting period of two years. The Company recognized $912 of stock-based compensation in the six months ended June 30, 2018. As of June 30, 2018, there was $4,546 of unamortized stock-based compensation expense related to the unvested deferred shares. The deferred shares are subject to forfeiture if employment terminates prior to the lapse of the deferral date, and are expensed over the vesting period.</t>
  </si>
  <si>
    <t>Net Loss per Share</t>
  </si>
  <si>
    <t>Earnings Per Share [Abstract]</t>
  </si>
  <si>
    <t>9. Net Loss per Share Basic net loss per share of common stock is calculated by dividing the net loss by the weighted‑average number of shares of common stock outstanding for the period. The weighted‑average number of shares of common stock used to calculate basic net loss per share of common stock excludes those shares subject to repurchase related to stock options or restricted stock that were exercised or issued prior to vesting as these shares are not deemed to be issued for accounting purposes until they vest.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common share was the same for all periods presented as the impact of all potentially dilutive securities outstanding was anti-dilutive. The following table presents the potentially dilutive common shares outstanding that were excluded from the computation of diluted net loss per share for the periods presented because including them would have been anti-dilutive:
June 30, 2018
June 30, 2017
Stock options to purchase common stock
1,741
2,407
Restricted stock units
3,738
3,319
Employee stock purchase plan
97
102
Common stock subject to repurchase
181
127
Bonus and other liability awards
53
56
1.25% Convertible senior notes
—
5,158
0.75% Convertible senior notes
2,831
2,831
Total
8,641
14,000</t>
  </si>
  <si>
    <t>Segment Reporting</t>
  </si>
  <si>
    <t>Segment Reporting [Abstract]</t>
  </si>
  <si>
    <t>10. Segment Reporting Operating segments are reported in a manner consistent with the internal reporting supported and defined by the components of an enterprise about which separate financial information is available, provided and is evaluated regularly by the chief operating decision maker in deciding how to allocate resources and in assessing performance. The Company’s chief operating decision maker is its Chief Executive Officer. The Company’s Chief Executive Officer reviews financial information presented on a consolidated basis. The Company has one business activity, and there are no segment managers who are held accountable for operations, operating results and plans for levels or components below the consolidated unit level. Accordingly, the Company determined that it has one operating and reportable segment. The following sets forth total revenue by solutions offered by the Company and by geographic area. Revenue by geographic area is based upon the billing address of the customer:
Three Months Ended June 30,
Six Months Ended June 30,
2018
2017
2018
2017
Total revenue by solution:
Advanced Threat
$
129,208
$
88,680
$
252,821
$
172,182
Compliance
42,667
33,761
81,515
65,894
Total revenue
$
171,875
$
122,441
$
334,336
$
238,076
Three Months Ended June 30,
Six Months Ended June 30,
2018
2017
2018
2017
Total revenue:
United States
$
140,504
$
102,517
$
274,160
$
199,991
Rest of world
31,371
19,924
60,176
38,085
Total revenue
$
171,875
$
122,441
$
334,336
$
238,076
Long-lived assets by geographic area are presented below:
June 30, 2018
December 31, 2017
Long-lived assets:
United States
$
61,765
$
66,134
Rest of world
14,176
7,483
Total long-lived assets
$
75,941
$
73,617</t>
  </si>
  <si>
    <t>Income Taxes</t>
  </si>
  <si>
    <t>Income Tax Disclosure [Abstract]</t>
  </si>
  <si>
    <t>11. Income Taxes 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Income tax expense (benefit) from the three and six months ended June 30, 2018 was $114 and $(13,958) on pre-tax losses of $34,184 and $60,412, respectively. The Company recognized income tax expense of $999 and $2,433 on pre-tax losses of $22,496 and $41,345 for the three and six months ended June 30, 2017, respectively. The income tax rate for the three and six months ended June 30, 2018 varied from the United States statutory income tax rate primarily due to valuation allowances in the United States whereby pre-tax losses and income do not result in the recognition of corresponding income tax benefits and expenses and also the recognition of a $14,725 deferred tax benefit in the U.S. related to changes in the Company’s valuation allowance resulting from the Wombat business acquisition. The income tax rate for the three and six months ended June 30, 2017 varied from the United States statutory income tax rate primarily due to valuation allowances in the United States whereby pre-tax losses and income do not result in the recognition of corresponding income tax benefits and expenses. The Company’s effective tax rate for the six months ended June 30, 2018 and 2017 was 23% and negative 6%, respectively. In December 22, 2017, the U.S. government enacted comprehensive tax legislation commonly referred to as the Tax Cuts and Jobs Act (the “Tax Act”). The Tax Act significantly impacted the future ongoing U.S. corporate income tax by lowering the U.S. corporate income tax rates from 34% to 21%, providing for unlimited net operating loss carry-forward periods, and implementing a territorial tax system, among other changes. The reduction of the U.S. corporate tax rate required the Company to revalue its U.S. deferred tax assets and liabilities to the recently enacted federal rate of 21% in the quarter ended December 31, 2017 which resulted in a $87,621 reduction of certain of the Company’s US deferred tax assets which are offset by a full valuation allowance. This transitional impact also resulted in a deferred tax benefit of $2,024 in the quarter ended December 31, 2017 related to a reduction in a US deferred tax liability on certain long-lived acquired intangibles. As part of the transition to the new territorial tax system, the Act imposes a one-time repatriation tax on deemed repatriation of historical earnings of foreign subsidiaries. Based on the current evaluation of the company’s operations, no repatriation tax charge is anticipated due to negative earnings and profits in the Company’s foreign subsidiaries. The Company continues to appropriately refine such amounts within the measurement period allowed by Staff Accounting Bulletin (“SAB”) No. 118, which will continue through the end of 2018. In addition, further interpretations from U.S. Federal and state governments and regulatory organizations may change the accounting treatment of the provisional tax liability. As of June 30, 2018, the amounts recorded for the Tax Act remain provisional for the repatriation tax, the remeasurement of deferred taxes, and our reassessment of permanently reinvested earnings, uncertain tax positions and valuation allowances. These estimates may be impacted by further analysis and future clarification and guidance regarding available tax accounting methods and elections, earnings and profits computations, state tax conformity to federal tax changes, among others. The Company reviews the likelihood that it will realize the benefit of its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intends to maintain the valuation allowances until it is more likely than not that the net deferred tax assets will be realized. During the three months ended March 31, 2017, the Company transferred certain intellectual property rights from its wholly owned subsidiary in Israel to the United States. Although the transfer of intellectual property rights between consolidated entities did not result in any gain in the consolidated statements of operations, the transfer did result in a taxable gain in Israel. In the Company’s financial statements ending before January 1, 2018, taxes incurred related to the intercompany transaction have been treated as a prepaid tax asset in the Company’s consolidated balance sheet and were being amortized to income tax expense over the life of the intellectual property. Effective January 1, 2018, pursuant to the Company’s modified prospective adoption of ASU 2016-16, the Company’s remaining prepaid tax asset of $3,216 was recorded as an increase to accumulated deficit. As of June 30, 2018, the Company’s gross uncertain tax benefits totaled $14,922, excluding related accrued interest and penalties of $349. As of June 30, 2018, $5,045 of the Company’s uncertain tax benefits, including related accrued interest and penalties, would impact the effective tax rate if recognized. During the six months ended June 30, 2018, the Company’s gross uncertain tax benefits increased $425. The increase is comprised of a $671 increase for tax positions taken in the current period, offset by a $209 decrease for tax positions taken in prior periods and a $37 decrease related to statute of limitation expirations. The Company is currently under audit by the Israel Tax Authority for tax years 2013 through 2017. Related to the audit by the Israel Tax Authority it is reasonably possible that the Company’s uncertain tax positions could change within the next 12 months. An estimate of the range of any change cannot be made. The Company believes it has recorded all appropriate provisions for all jurisdictions and open years. However, the Company can give no assurance that taxing authorities will not propose adjustments that would increase its tax liabilities. The Company is not currently under audit by the IRS or any similar taxing authority in any other material jurisdiction.</t>
  </si>
  <si>
    <t>Defined Contribution Plan</t>
  </si>
  <si>
    <t>Defined Contribution Pension And Other Postretirement Plans Disclosure [Abstract]</t>
  </si>
  <si>
    <t>12. Defined Contribution Plan The Company’s tax-deferred savings plan is qualified under Section 401(k) of the United States Internal Revenue Code. Employees may make voluntary, tax-deferred contributions to the 401(k) Plan up to the statutorily prescribed annual limit. The Company makes discretionary matching contributions to the 401(k) Plan on behalf of employees up to the limit determined by the Board of Directors. The Company contributed $958 to the 401(k) Plan during both three and six months ended June 30, 2018.</t>
  </si>
  <si>
    <t>The Company and Summary of Significant Accounting Policies (Policies)</t>
  </si>
  <si>
    <t>Basis of Presentation and Consolidation</t>
  </si>
  <si>
    <t>Basis of Presentation and Consolidation These condensed consolidated financial statements include the accounts of the Company and its wholly-owned subsidiaries. All intercompany transactions and balances have been eliminated in consolidation. These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accompanying Condensed Consolidated Balance Sheet as of December 31, 2017 is derived from audited financial statements as of that date but does not include all of the information and footnotes required by accounting principles generally accepted in the United States for complete financial statements. The unaudited condensed consolidated financial statements have been prepared on the same basis as the annual financial statements and, in the opinion of management, reflect all adjustments, which include only normal recurring adjustments, necessary for a fair statement of the periods presented. Certain prior period amounts have been adjusted due to the adoption of Accounting Standards Update (“ASU”) No. 2014-09, Revenue from Contracts with Customers: Topic 606 These condensed consolidated financial statements should be read in conjunction with the Company’s audited consolidated financial statements and accompanying notes for the year ended December 31, 2017 included in the Company’s Annual Report on Form 10-K filed with the SEC. The Company’s significant accounting policies are described in Note 1 to those audited consolidated financial statements. See Note 2 “Revenue, Deferred Revenue and Deferred Contract Costs” for the summary of the new accounting policies under ASC 606.</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nd such difference may be material to the financial statements.</t>
  </si>
  <si>
    <t>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indicators were identified by the Company as of June 30, 2018. Intangible assets consist of developed technology, customer relationships, non-compete arrangements, trademarks and patents and order backlog.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Patents
4
5
Developed technology
3
7
Customer relationships
2
8
Order backlog
1
3
Trade names and trademarks
1
5</t>
  </si>
  <si>
    <t>Comprehensive Loss</t>
  </si>
  <si>
    <t>Comprehensive Loss Comprehensive loss includes all changes in equity that are not the result of transactions with stockholders. The Company’s comprehensive loss consists of its net loss and changes in unrealized gains (losses) from its available-for-sale investments. The Company had no material reclassifications out of accumulated other comprehensive loss into net loss for the three and six months ended June 30, 2018 and 2017.</t>
  </si>
  <si>
    <t>New Accounting Pronouncements</t>
  </si>
  <si>
    <t xml:space="preserve">Accounting Pronouncements Adopted in 2018 In May 2014, the FASB issued ASC 606 to supersede nearly all existing revenue recognition guidance under U.S. GAAP. The standard contains a comprehensive new revenue recognition model that requires revenue to be recognized in a manner to depict the transfer of services or products to a customer at an amount that reflects the consideration expected to be received in exchange for those services or products. The FASB has issued several amendments to the standard, including clarifications on disclosure of prior-period and remaining performance obligations. The Company adopted ASC 606 effective January 1, 2018 using full retrospective transition method. Refer to Note 2 “Revenue, Deferred Revenue and Deferred Contract Costs” for more information. In October 2016, FASB issued ASU No. 2016-16, Income Taxes: Intra-Entity Transfers of Assets Other Than Inventory In August 2016, FASB issued ASU No. 2016-15, Statement of Cash Flows (Topic 230): Classification of Certain Cash Receipts and Cash Payments ” ” Recent Accounting Pronouncements Not Yet Effective In January 2017, FASB issued ASU No. 2017-04, Intangibles - Goodwill and Other (Topic 350): Simplifying the Accounting for Goodwill Impairment In June 2016, FASB issued ASU No. 2016-13, Financial Instruments - Credit Losses (Topic 326): Measurement of Credit Losses on Financial Instruments In February 2016, FASB issued ASU No. 2016-02, Leases (Topic 842) </t>
  </si>
  <si>
    <t>The Company and Summary of Significant Accounting Policies (Tables)</t>
  </si>
  <si>
    <t>Summary of Estimated Useful Life of Intangible Assets</t>
  </si>
  <si>
    <t>Intangible assets are amortized on a straight-line basis over their estimated lives, which approximate the pattern in which the economic benefits of the intangible assets are consumed, as follows (in years):
Low
High
Patents
4
5
Developed technology
3
7
Customer relationships
2
8
Order backlog
1
3
Trade names and trademarks
1
5</t>
  </si>
  <si>
    <t>Revenue, Deferred Revenue and Deferred Contract Costs (Tables)</t>
  </si>
  <si>
    <t>Impact of ASC 606 Adoption</t>
  </si>
  <si>
    <t>Select condensed consolidated balance sheet line items, which reflect the adoption of the new standard, are as follows:
December 31, 2017
As Previously Reported
Adjustments
As Adjusted
Assets
Accounts receivable, net
$
109,325
$
(1,629
)
$
107,696
Deferred commissions, current
$
27,144
$
(895
)
$
26,249
Long-term deferred commissions
$
5,811
$
46,143
$
51,954
Liabilities
Accrued liabilities
$
63,926
$
1,577
$
65,503
Deferred revenue
$
381,915
$
(17,394
)
$
364,521
Long-term deferred revenue
$
69,873
$
(6,555
)
$
63,318
Stockholders’ Equity
Accumulated deficit
$
(554,444
)
$
65,991
$
(488,453
) Select unaudited condensed consolidated statements of operations line items, which reflect the adoption of the new standard, are as follows:
Three Months Ended June 30, 2017
As Previously Reported
Adjustments
As Adjusted
Revenue:
Subscription
$
118,928
$
(225
)
$
118,703
Hardware and services
3,401
337
3,738
Total revenue
$
122,329
$
112
$
122,441
Gross profit
$
87,836
$
112
$
87,948
Operating expense:
Sales and marketing
$
62,454
$
(2,328
)
$
60,126
Operating loss
$
(19,272
)
$
2,440
$
(16,832
)
Net loss
$
(25,935
)
$
2,440
$
(23,495
)
Net loss per share, basic and diluted
$
(0.59
)
$
0.05
$
(0.54
)
Six Months Ended June 30, 2017
As Previously Reported
Adjustments
As Adjusted
Revenue:
Subscription
$
229,853
$
1,941
$
231,794
Hardware and services
5,726
556
6,282
Total revenue
$
235,579
$
2,497
$
238,076
Gross profit
$
168,710
$
2,497
$
171,207
Operating expense:
Sales and marketing
$
121,186
$
(5,140
)
$
116,046
Operating loss
$
(37,223
)
$
7,637
$
(29,586
)
Net loss
$
(51,415
)
$
7,637
$
(43,778
)
Net loss per share, basic and diluted
$
(1.18
)
$
0.18
$
(1.00
) Select unaudited condensed consolidated statement of cash flows line items, which reflect the adoption of the new standard are as follows:
Six Months Ended June 30, 2017
As Previously Reported
Adjustments
As Adjusted
Cash flows from operating activities
Net loss
$
(51,415
)
$
7,637
$
(43,778
)
Adjustments to reconcile net loss to net cash provided by operating activities:
Amortization of deferred commissions
$
—
$
13,275
$
13,275
Changes in assets and liabilities:
Accounts receivable
$
(2,725
)
$
(21
)
$
(2,746
)
Deferred commissions
$
791
$
(18,414
)
$
(17,623
)
Accrued liabilities
$
4,014
$
551
$
4,565
Deferred revenue
$
48,168
$
(3,028
)
$
45,140
Net cash provided by operating activities
$
66,955
$
—
$
66,955</t>
  </si>
  <si>
    <t>Disaggregation of Revenue</t>
  </si>
  <si>
    <t>The following table presents the Company’s revenue disaggregation:
Three Months Ended June 30,
Six Months Ended June 30,
2018
2017
2018
2017
Subscription service revenue
$
165,365
$
115,811
$
317,985
$
224,137
Subscription software revenue
3,654
2,892
9,821
7,657
Hardware and services
2,856
3,738
6,530
6,282
Total revenue
$
171,875
$
122,441
$
334,336
$
238,076</t>
  </si>
  <si>
    <t>Acquisitions (Tables)</t>
  </si>
  <si>
    <t>Business Acquisition [Line Items]</t>
  </si>
  <si>
    <t>Pro Forma Financial Information of Business Acquisitions</t>
  </si>
  <si>
    <t xml:space="preserve">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ree Months Ended June 30,
Six Months Ended June 30,
2018
2017
2018
2017
Total revenue
$
171,875
$
131,691
$
340,970
$
255,792
Net loss
$
(34,289
)
$
(26,830
)
$
(46,685
)
$
(53,360
)
Basic and diluted net loss per share
$
(0.67
)
$
(0.61
)
$
(0.92
)
$
(1.22
) </t>
  </si>
  <si>
    <t>Wombat</t>
  </si>
  <si>
    <t>Summary of the Fair Values of Tangible Assets Acquired, Liabilities Assumed, Intangible Assets and Goodwill</t>
  </si>
  <si>
    <t>The following table summarizes the fair values of tangible assets acquired, liabilities assumed, intangible assets and goodwill:
Estimated Fair Value
Estimated Useful Life (in years)
Current assets
$
23,344
N/A
Fixed assets
954
N/A
Customer relationships
37,800
7
Order backlog
6,800
2
Core/developed technology
35,200
4
Trade name
2,400
4
Deferred revenue
(14,700
)
N/A
Deferred tax liability, net
(14,725
)
N/A
Other liabilities
(1,120
)
N/A
Goodwill
162,865
Indefinite
$
238,818</t>
  </si>
  <si>
    <t>Cloudmark</t>
  </si>
  <si>
    <t>The following table summarizes the fair values of tangible assets acquired, liabilities assumed, intangible assets and goodwill:
Estimated Fair Value
Estimated Useful Life (in years)
Current assets
$
37,390
N/A
Fixed assets
543
N/A
Non-current assets
50
N/A
Liabilities
(4,565
)
N/A
Deferred revenue
(15,400
)
N/A
Customer relationships
15,300
8
Order backlog
1,400
1
Core/developed technology
18,500
4
Deferred tax liability, net
(7,905
)
N/A
Goodwill
93,943
Indefinite
$
139,256</t>
  </si>
  <si>
    <t>WebLife Balance, Inc.</t>
  </si>
  <si>
    <t>The following table summarizes the fair values of tangible assets acquired, liabilities assumed, intangible assets and goodwill:
Estimated Fair Value
Estimated Useful Life (in years)
Current assets
$
534
N/A
Fixed assets
23
N/A
Liabilities
(88
)
N/A
Deferred revenue
(700
)
N/A
Customer relationships
600
5
Core/developed technology
16,600
5
Deferred tax liability, net
(4,440
)
N/A
Goodwill
36,514
Indefinite
$
49,043</t>
  </si>
  <si>
    <t>Goodwill and Intangible Assets (Tables)</t>
  </si>
  <si>
    <t>Schedule of Goodwill Activity and Balances</t>
  </si>
  <si>
    <t>The goodwill activity and balances are presented below:
June 30, 2018
Beginning balance as of December 31, 2017
$
297,704
Acquisition during period
162,865
Purchase accounting adjustments
23
Closing balance
$
460,592</t>
  </si>
  <si>
    <t>Components of Intangible Assets, Excluding Goodwill</t>
  </si>
  <si>
    <t>Intangible assets, excluding goodwill, consisted of the following:
June 30, 2018
December 31, 2017
Gross Carrying Amount
Accumulated Amortization
Net Carrying Amount
Gross Carrying Amount
Accumulated Amortization
Net Carrying Amount
Developed technology
$
154,069
$
(65,574
)
$
88,495
$
118,869
$
(52,554
)
$
66,315
Customer relationships
71,400
(10,092
)
61,308
33,600
(5,918
)
27,682
Trade names and patents
3,330
(1,095
)
2,235
930
(825
)
105
Order backlog
9,100
(2,783
)
6,317
2,300
(800
)
1,500
$
237,899
$
(79,544
)
$
158,355
$
155,699
$
(60,097
)
$
95,602</t>
  </si>
  <si>
    <t>Future Estimated Amortization of Intangible Assets Expense</t>
  </si>
  <si>
    <t>Amortization of intangible assets expense was $11,241 and $4,153 for the three months ended June 30, 2018 and 2017, respectively, and $19,447 and $8,323 for the six months ended June 30, 2018 and 2017, respectively. Future estimated amortization of intangible assets expense as of June 30, 2018 are presented below:
Year ending December 31,
2018, remainder
$
21,710
2019
39,650
2020
34,566
2021
31,698
2022
13,501
Thereafter
17,230
$
158,355</t>
  </si>
  <si>
    <t>Fair Value Measurements and Investments (Tables)</t>
  </si>
  <si>
    <t>Summary of Assets or Liabilities Carried at Fair Value</t>
  </si>
  <si>
    <t>The following tables summarize, for each category of assets or liabilities carried at fair value, the respective fair value as of June 30, 2018 and December 31, 2017 and the classification by level of input within the fair value hierarchy:
June 30, 2018
Total
Level 1
Level 2
Level 3
Assets
Cash equivalents:
Money market funds
$
71,136
$
71,136
$
—
$
—
Commercial paper
14,967
—
14,967
—
Corporate debt securities
1,000
—
1,000
—
Short-term investments:
Corporate debt securities
2,899
—
2,899
—
Commercial paper
16,933
—
16,933
—
Total financial assets
$
106,935
$
71,136
$
35,799
$
—
December 31, 2017
Total
Level 1
Level 2
Level 3
Assets
Cash equivalents:
Money market funds
$
231,828
$
231,828
$
—
$
—
Commercial paper
7,995
—
7,995
—
U.S agency securities
1,996
—
1,996
—
Short-term investments:
Corporate debt securities
11,600
—
11,600
—
Commercial paper
27,939
—
27,939
—
U.S. agency securities
3,991
—
3,991
—
U.S. Treasury securities
1,996
—
1,996
—
Total financial assets
$
287,345
$
231,828
$
55,517
$
—
Liabilities
Acquisition-related contingent consideration liability
$
634
$
—
$
—
$
634</t>
  </si>
  <si>
    <t>Reconciliation of the Acquisition-Related Contingent Consideration Liability Measured at Fair Value</t>
  </si>
  <si>
    <t>The following table represents a reconciliation of the Acquisition-related contingent consideration liability measured at fair value on a recurring basis, using significant unobservable inputs (Level 3):
Three Months Ended June 30,
Six Months Ended June 30,
2018
2017
2018
2017
Beginning balance
$
—
$
4,221
$
634
$
8,233
Payments during the period
—
(2,054
)
(555
)
(4,620
)
Adjustments to fair value during the period recorded in general and administrative expenses
—
(284
)
(79
)
(1,730
)
Ending balance
$
—
$
1,883
$
—
$
1,883</t>
  </si>
  <si>
    <t>Summary of Cost and Fair Value of Cash and Cash Equivalents and Available-for-Sale Investments</t>
  </si>
  <si>
    <t>The cost and fair value of the Company’s cash and cash equivalents and available-for-sale investments as of June 30, 2018 and December 31, 2017 were as follows:
June 30, 2018
Amortized Cost
Unrealized Gains
Unrealized Losses
Fair Value
Cash and cash equivalents:
Cash
$
27,122
$
—
$
—
$
27,122
Money market funds
71,136
—
—
71,136
Corporate debt securities
1,000
—
—
1,000
Commercial paper
14,967
—
—
14,967
Total
$
114,225
$
—
$
—
$
114,225
Short-term investments:
Corporate debt securities
$
2,899
$
—
$
—
$
2,899
Commercial paper
16,933
—
—
16,933
Total
$
19,832
$
—
$
—
$
19,832
December 31, 2017
Amortized Cost
Unrealized Gains
Unrealized Losses
Fair Value
Cash and cash equivalents:
Cash
$
44,253
$
—
$
—
$
44,253
Money market funds
231,828
—
—
231,828
Commercial paper
7,995
—
—
7,995
U.S. agency securities
1,996
—
—
1,996
Total
$
286,072
$
—
$
—
$
286,072
Short-term investments:
Corporate debt securities
$
11,607
$
—
$
(7
)
$
11,600
Commercial paper
27,939
—
—
27,939
U.S. agency securities
3,992
—
(1
)
3,991
U.S. Treasury securities
1,997
—
(1
)
1,996
Total
$
45,535
$
—
$
(9
)
$
45,526</t>
  </si>
  <si>
    <t>Commitments and Contingencies (Tables)</t>
  </si>
  <si>
    <t>Future Annual Minimum Lease Payments under Non-cancellable Operating and Capital Leases</t>
  </si>
  <si>
    <t>At June 30, 2018, future annual minimum lease payments under non-cancellable operating and capital leases were as follows:
Capital Leases
Operating Leases
Year ending December 31,
2018, remainder
$
20
$
10,383
2019
37
17,657
2020
21
10,613
2021
—
5,558
2022
—
5,382
Thereafter
—
6,942
Total minimum lease payments
78
$
56,535
Less: Amount representing interest
(5
)
Present value of capital lease obligations
73
Less: current portion
(35
)
Long-term portion of capital lease obligations
$
38</t>
  </si>
  <si>
    <t>Convertible Senior Notes (Tables)</t>
  </si>
  <si>
    <t>Summary of Carrying Values and Interest Expense Related to Convertible Senior Notes</t>
  </si>
  <si>
    <t>The following tables presents the carrying values of the 0.75% Notes as of June 30, 2018 and December 31, 2017:
June 30, 2018
December 31, 2017
Liability component:
Principal
$
230,000
$
230,000
Less: debt discount and issuance costs, net of amortization
(25,989
)
(32,142
)
Net carrying amount
$
204,011
$
197,858
Equity component (1)
$
54,049
$
54,049
(1)
Recorded on the condensed consolidated balance sheets as additional paid-in capital, net of the issuance costs in equity For the three and six months ended June 30, 2018 and 2017, the Company incurred the following interest expense related to the convertible senior notes:
Three Months Ended June 30,
Six Months Ended June 30,
2018
2017
2018
2017
Interest expense related to contractual interest coupon
$
431
$
1,060
$
862
$
2,120
Amortization of debt discount and issuance costs
3,100
5,484
6,153
10,888
$
3,531
$
6,544
$
7,015
$
13,008</t>
  </si>
  <si>
    <t>Equity Award Plans (Tables)</t>
  </si>
  <si>
    <t>Stock Option Activity under Stock Incentive Plan</t>
  </si>
  <si>
    <t>Stock option activity under the Plan is as follows:
Shares subject to Options Outstanding
Number of Shares
Weighted Average Exercise Price
Weighted Average Remaining Contractual Term (in years)
Aggregate Intrinsic Value
Balance at December 31, 2017
2,040
$
22.88
5.17
$
134,511
Options exercised
(288
)
14.81
Options forfeited and expired
(11
)
50.48
Balance at June 30, 2018
1,741
$
24.05
4.77
$
158,844</t>
  </si>
  <si>
    <t>Summary of RSUs and PSUs under Stock Incentive Plan</t>
  </si>
  <si>
    <t>A following table summarized the activity of RSUs and PSUs:
RSUs and PSUs Outstanding
Number of Shares
Granted Fair Value Per Unit
Awarded and unvested at December 31, 2017
3,540
$
71.77
Awards granted
1,265
117.47
Awards vested
(752
)
62.66
Awards forfeited
(315
)
86.88
Awarded and unvested at June 30, 2018
3,738
$
87.79</t>
  </si>
  <si>
    <t>Net Loss per Share (Tables)</t>
  </si>
  <si>
    <t>Schedule of Potentially Dilutive Common Shares Outstanding that were Excluded from the Computation of Diluted Net Loss per Share</t>
  </si>
  <si>
    <t>The following table presents the potentially dilutive common shares outstanding that were excluded from the computation of diluted net loss per share for the periods presented because including them would have been anti-dilutive:
June 30, 2018
June 30, 2017
Stock options to purchase common stock
1,741
2,407
Restricted stock units
3,738
3,319
Employee stock purchase plan
97
102
Common stock subject to repurchase
181
127
Bonus and other liability awards
53
56
1.25% Convertible senior notes
—
5,158
0.75% Convertible senior notes
2,831
2,831
Total
8,641
14,000</t>
  </si>
  <si>
    <t>Segment Reporting (Tables)</t>
  </si>
  <si>
    <t>Summary of Total Revenue by Solutions Offered by the Company</t>
  </si>
  <si>
    <t>The following sets forth total revenue by solutions offered by the Company and by geographic area. Revenue by geographic area is based upon the billing address of the customer:
Three Months Ended June 30,
Six Months Ended June 30,
2018
2017
2018
2017
Total revenue by solution:
Advanced Threat
$
129,208
$
88,680
$
252,821
$
172,182
Compliance
42,667
33,761
81,515
65,894
Total revenue
$
171,875
$
122,441
$
334,336
$
238,076</t>
  </si>
  <si>
    <t>Summary of Total Revenue and Long-lived Assets by Geographic Area</t>
  </si>
  <si>
    <t>Three Months Ended June 30,
Six Months Ended June 30,
2018
2017
2018
2017
Total revenue:
United States
$
140,504
$
102,517
$
274,160
$
199,991
Rest of world
31,371
19,924
60,176
38,085
Total revenue
$
171,875
$
122,441
$
334,336
$
238,076
Long-lived assets by geographic area are presented below:
June 30, 2018
December 31, 2017
Long-lived assets:
United States
$
61,765
$
66,134
Rest of world
14,176
7,483
Total long-lived assets
$
75,941
$
73,617</t>
  </si>
  <si>
    <t>The Company and Summary of Significant Accounting Policies - Additional Information (Details)</t>
  </si>
  <si>
    <t>Jun. 30, 2018USD ($)segmentreporting_unit</t>
  </si>
  <si>
    <t>Dec. 31, 2017USD ($)</t>
  </si>
  <si>
    <t>Intangible assets:</t>
  </si>
  <si>
    <t>Number of operating and reportable segments | segment</t>
  </si>
  <si>
    <t>Number of reporting units | reporting_unit</t>
  </si>
  <si>
    <t>Goodwill, impairment loss</t>
  </si>
  <si>
    <t>ASU 2016-16</t>
  </si>
  <si>
    <t>Increase in accumulated deficit due to ASU 2016-16 adoption</t>
  </si>
  <si>
    <t>The Company and Summary of Significant Accounting Policies - Summary of Estimated Lives of Intangible Assets (Details)</t>
  </si>
  <si>
    <t>Minimum | Patents</t>
  </si>
  <si>
    <t>Estimated life of intangible assets</t>
  </si>
  <si>
    <t>4 years</t>
  </si>
  <si>
    <t>Minimum | Developed Technology</t>
  </si>
  <si>
    <t>3 years</t>
  </si>
  <si>
    <t>Minimum | Customer Relationships</t>
  </si>
  <si>
    <t>2 years</t>
  </si>
  <si>
    <t>Minimum | Order Backlog</t>
  </si>
  <si>
    <t>1 year</t>
  </si>
  <si>
    <t>Minimum | Trade Names and Trademarks</t>
  </si>
  <si>
    <t>Maximum | Patents</t>
  </si>
  <si>
    <t>5 years</t>
  </si>
  <si>
    <t>Maximum | Developed Technology</t>
  </si>
  <si>
    <t>7 years</t>
  </si>
  <si>
    <t>Maximum | Customer Relationships</t>
  </si>
  <si>
    <t>8 years</t>
  </si>
  <si>
    <t>Maximum | Order Backlog</t>
  </si>
  <si>
    <t>Maximum | Trade Names and Trademarks</t>
  </si>
  <si>
    <t>Revenue, Deferred Revenue and Deferred Contract Costs - Additional Information (Details) - USD ($) $ in Thousands</t>
  </si>
  <si>
    <t>Feb. 28, 2018</t>
  </si>
  <si>
    <t>Revenue, Deferred Revenue and Deferred Contract Costs[Line Items]</t>
  </si>
  <si>
    <t>Remaining performance obligations for contracts with an original expected length of one year or less.</t>
  </si>
  <si>
    <t>true</t>
  </si>
  <si>
    <t>Unbilled receivable</t>
  </si>
  <si>
    <t>Deferred revenue, revenue recognized</t>
  </si>
  <si>
    <t>Revenue recognized related to the performance obligations satisfied in prior periods</t>
  </si>
  <si>
    <t>Long-term Contract with Customer</t>
  </si>
  <si>
    <t>Contracted revenue not yet recognized</t>
  </si>
  <si>
    <t>Deferred revenue assumed from business acquisition</t>
  </si>
  <si>
    <t>Sales Commission</t>
  </si>
  <si>
    <t>Contract cost capitalized</t>
  </si>
  <si>
    <t>Contract cost amortized</t>
  </si>
  <si>
    <t>Product Cost</t>
  </si>
  <si>
    <t>Minimum</t>
  </si>
  <si>
    <t>Period terms for payment</t>
  </si>
  <si>
    <t>30 days</t>
  </si>
  <si>
    <t>Maximum</t>
  </si>
  <si>
    <t>45 days</t>
  </si>
  <si>
    <t>Revenue, Deferred Revenue and Deferred Contract Costs - Impact of ASC 606 Adoption (Details) - USD ($) $ / shares in Units, $ in Thousands</t>
  </si>
  <si>
    <t>Assets</t>
  </si>
  <si>
    <t>Deferred commissions, current</t>
  </si>
  <si>
    <t>Liabilities</t>
  </si>
  <si>
    <t>Stockholders’ Equity</t>
  </si>
  <si>
    <t>Operating expense:</t>
  </si>
  <si>
    <t>As Previously Reported</t>
  </si>
  <si>
    <t>As Previously Reported | Subscription</t>
  </si>
  <si>
    <t>As Previously Reported | Hardware and Service</t>
  </si>
  <si>
    <t>Adjustments</t>
  </si>
  <si>
    <t>Adjustments | Subscription</t>
  </si>
  <si>
    <t>Adjustments | Hardware and Service</t>
  </si>
  <si>
    <t>Revenue, Deferred Revenue and Deferred Contract Costs - Disaggregation of Revenue (Details) - USD ($) $ in Thousands</t>
  </si>
  <si>
    <t>Disaggregation of Revenue [Line Items]</t>
  </si>
  <si>
    <t>Revenue</t>
  </si>
  <si>
    <t>Software License</t>
  </si>
  <si>
    <t>Revenue, Deferred Revenue and Deferred Contract Costs - Additional Information (Details 1) - Long-term Contract with Customer</t>
  </si>
  <si>
    <t>Revenue, Remaining Performance Obligation, Expected Timing of Satisfaction, Start Date: 2018-04-01</t>
  </si>
  <si>
    <t>Revenue, Remaining Performance Obligation, Expected Timing of Satisfaction [Line Items]</t>
  </si>
  <si>
    <t>Percentage of contracted and not recognized revenue to be recognized</t>
  </si>
  <si>
    <t>62.00%</t>
  </si>
  <si>
    <t>Revenue, Remaining Performance Obligation, Expected Timing of Satisfaction, Start Date: 2019-04-01</t>
  </si>
  <si>
    <t>37.00%</t>
  </si>
  <si>
    <t>Acquisitions - Additional Information (Details) - USD ($) shares in Thousands, $ in Thousands</t>
  </si>
  <si>
    <t>Nov. 30, 2017</t>
  </si>
  <si>
    <t>Nov. 21, 2017</t>
  </si>
  <si>
    <t>Preliminary purchase price allocation estimated period from the acquisition date</t>
  </si>
  <si>
    <t>Payments to acquire businesses, net of cash acquired</t>
  </si>
  <si>
    <t>Cash acquired from acquisitions</t>
  </si>
  <si>
    <t>Escrow</t>
  </si>
  <si>
    <t>Acquisition-related costs</t>
  </si>
  <si>
    <t>Revenue recorded since acquisition date</t>
  </si>
  <si>
    <t>Fair value of unvested awards attributed to pre-acquisition service</t>
  </si>
  <si>
    <t>Fair value of unvested awards attributed to post-acquisition service</t>
  </si>
  <si>
    <t>Wombat | Restricted Stock</t>
  </si>
  <si>
    <t>Number of shares deferred</t>
  </si>
  <si>
    <t>Fair value of share-based deferred compensation issued</t>
  </si>
  <si>
    <t>Unamortized stock-based compensation expense</t>
  </si>
  <si>
    <t>Unrecognized stock options compensation expense</t>
  </si>
  <si>
    <t>WebLife Balance, Inc. | Restricted Stock</t>
  </si>
  <si>
    <t>Acquisitions - Summary of the Fair Values of Tangible Assets Acquired, Liabilities Assumed, Intangible Assets and Goodwill (Details) - USD ($) $ in Thousands</t>
  </si>
  <si>
    <t>Fair value of assets acquired and liabilities assumed</t>
  </si>
  <si>
    <t>Current assets</t>
  </si>
  <si>
    <t>Fixed assets</t>
  </si>
  <si>
    <t>Deferred tax liability, net</t>
  </si>
  <si>
    <t>Recognized identifiable assets acquired and liabilities assumed, net</t>
  </si>
  <si>
    <t>Wombat | Customer Relationships</t>
  </si>
  <si>
    <t>Finite lived intangible assets</t>
  </si>
  <si>
    <t>Acquired finite-lived intangible assets, weighted average useful life (in years)</t>
  </si>
  <si>
    <t>Wombat | Order Backlog</t>
  </si>
  <si>
    <t>Wombat | Developed Technology</t>
  </si>
  <si>
    <t>Wombat | Trade Names</t>
  </si>
  <si>
    <t>Non-current assets</t>
  </si>
  <si>
    <t>Cloudmark | Customer Relationships</t>
  </si>
  <si>
    <t>Cloudmark | Order Backlog</t>
  </si>
  <si>
    <t>Cloudmark | Developed Technology</t>
  </si>
  <si>
    <t>WebLife Balance, Inc. | Customer Relationships</t>
  </si>
  <si>
    <t>WebLife Balance, Inc. | Developed Technology</t>
  </si>
  <si>
    <t>Acquisitions - Pro Forma Financial Information (Details) - USD ($) $ / shares in Units, $ in Thousands</t>
  </si>
  <si>
    <t>Basic and diluted net loss per share</t>
  </si>
  <si>
    <t>Goodwill and Intangible Assets - Schedule of Goodwill Activity and Balances (Details) $ in Thousands</t>
  </si>
  <si>
    <t>Jun. 30, 2018USD ($)</t>
  </si>
  <si>
    <t>Goodwill activity and balances</t>
  </si>
  <si>
    <t>Beginning balance as of December 31, 2017</t>
  </si>
  <si>
    <t>Acquisition during period</t>
  </si>
  <si>
    <t>Purchase accounting adjustments</t>
  </si>
  <si>
    <t>Closing balance</t>
  </si>
  <si>
    <t>Goodwill and Intangible Assets - Components of Intangible Assets, Excluding Goodwill (Details) - USD ($) $ in Thousands</t>
  </si>
  <si>
    <t>Intangible assets excluding goodwill:</t>
  </si>
  <si>
    <t>Gross Carrying Amount</t>
  </si>
  <si>
    <t>Accumulated Amortization</t>
  </si>
  <si>
    <t>Net Carrying Amount</t>
  </si>
  <si>
    <t>Developed Technology</t>
  </si>
  <si>
    <t>Customer Relationships</t>
  </si>
  <si>
    <t>Trade Names and Patents</t>
  </si>
  <si>
    <t>Order Backlog</t>
  </si>
  <si>
    <t>Goodwill and Intangible Assets - Additional Information (Details) - USD ($) $ in Thousands</t>
  </si>
  <si>
    <t>Goodwill and Intangible Assets - Future Estimated Amortization of Intangible Assets Expense (Details) - USD ($) $ in Thousands</t>
  </si>
  <si>
    <t>Future estimated amortization costs of intangible assets:</t>
  </si>
  <si>
    <t>2018, remainder</t>
  </si>
  <si>
    <t>Thereafter</t>
  </si>
  <si>
    <t>Fair Value Measurements and Investments - Summary of Assets or Liabilities Carried at Fair Value (Details) - USD ($) $ in Thousands</t>
  </si>
  <si>
    <t>Cash equivalents</t>
  </si>
  <si>
    <t>Total financial assets</t>
  </si>
  <si>
    <t>Acquisition-related contingent consideration liability</t>
  </si>
  <si>
    <t>Money market funds</t>
  </si>
  <si>
    <t>Money market funds | Level 1</t>
  </si>
  <si>
    <t>Commercial paper</t>
  </si>
  <si>
    <t>Commercial paper | Level 2</t>
  </si>
  <si>
    <t>Corporate debt securities</t>
  </si>
  <si>
    <t>Corporate debt securities | Level 2</t>
  </si>
  <si>
    <t>U.S. agency securities</t>
  </si>
  <si>
    <t>U.S. agency securities | Level 2</t>
  </si>
  <si>
    <t>U.S. Treasury securities</t>
  </si>
  <si>
    <t>U.S. Treasury securities | Level 2</t>
  </si>
  <si>
    <t>Fair Value Measurements and Investments - Additional Information (Details) - USD ($)</t>
  </si>
  <si>
    <t>Jun. 17, 2015</t>
  </si>
  <si>
    <t>Fair Value Assets And Liabilities Measured On Recurring And Nonrecurring Basis [Line Items]</t>
  </si>
  <si>
    <t>Maximum investment maturity term</t>
  </si>
  <si>
    <t>Other-than-temporary impairments</t>
  </si>
  <si>
    <t>0.75% Convertible senior notes | Senior Notes</t>
  </si>
  <si>
    <t>Interest rate, stated percentage</t>
  </si>
  <si>
    <t>0.75%</t>
  </si>
  <si>
    <t>0.75% Convertible senior notes | Senior Notes | Level 2</t>
  </si>
  <si>
    <t>Convertible debt, fair value disclosures</t>
  </si>
  <si>
    <t>Fair Value Measurements and Investments - Reconciliation of Acquisition-related Contingent Consideration Liability (Details) - Contingent Consideration - USD ($) $ in Thousands</t>
  </si>
  <si>
    <t>Fair Value, Liabilities Measured on Recurring Basis, Unobservable Input Reconciliation, Calculation [Roll Forward]</t>
  </si>
  <si>
    <t>Beginning balance</t>
  </si>
  <si>
    <t>Payments during the period</t>
  </si>
  <si>
    <t>Adjustments to fair value during the period recorded in general and administrative expenses</t>
  </si>
  <si>
    <t>Ending balance</t>
  </si>
  <si>
    <t>Fair Value Measurements and Investments - Summary of Cost and Fair Value of Cash and Cash Equivalents and Available-for-Sale Investments (Details) - USD ($) $ in Thousands</t>
  </si>
  <si>
    <t>Schedule of Cash and Cash Equivalents, and Investments [Line Items]</t>
  </si>
  <si>
    <t>Cash and cash equivalents, amortized cost</t>
  </si>
  <si>
    <t>Cash and cash equivalents, unrealized gains</t>
  </si>
  <si>
    <t>Cash and cash equivalents, unrealized losses</t>
  </si>
  <si>
    <t>Cash and cash equivalents, fair value</t>
  </si>
  <si>
    <t>Short-term investments, amortized cost</t>
  </si>
  <si>
    <t>Short-term investments, unrealized gains</t>
  </si>
  <si>
    <t>Short-term investments, unrealized losses</t>
  </si>
  <si>
    <t>Short-term investments, fair value</t>
  </si>
  <si>
    <t>Cash</t>
  </si>
  <si>
    <t>Commitments and Contingencies - Additional Information (Details) - USD ($) $ in Thousands</t>
  </si>
  <si>
    <t>Jul. 31, 2015</t>
  </si>
  <si>
    <t>Debt Instrument [Line Items]</t>
  </si>
  <si>
    <t>Operating lease rent expense</t>
  </si>
  <si>
    <t>Capital Lease Obligations</t>
  </si>
  <si>
    <t>6.50%</t>
  </si>
  <si>
    <t>Commitments and Contingencies - Future Annual Minimum Lease Payments under Non-cancellable Operating and Capital Leases (Details) - USD ($) $ in Thousands</t>
  </si>
  <si>
    <t>Future annual minimum lease payments under non-cancellable operating and capital leases</t>
  </si>
  <si>
    <t>Total minimum capital lease payments</t>
  </si>
  <si>
    <t>Less: Amount representing interest</t>
  </si>
  <si>
    <t>Present value of capital lease obligations</t>
  </si>
  <si>
    <t>Less: Current portion</t>
  </si>
  <si>
    <t>Long-term portion of capital lease obligations</t>
  </si>
  <si>
    <t>Operating lease obligations</t>
  </si>
  <si>
    <t>Total minimum operating lease payments</t>
  </si>
  <si>
    <t>Convertible Senior Notes - Additional Information (Details) - Senior Notes $ / shares in Units, shares in Thousands</t>
  </si>
  <si>
    <t>Jun. 17, 2015USD ($)sharesd$ / shares</t>
  </si>
  <si>
    <t>Dec. 11, 2013USD ($)</t>
  </si>
  <si>
    <t>Dec. 31, 2017USD ($)shares</t>
  </si>
  <si>
    <t>0.75% Convertible senior notes</t>
  </si>
  <si>
    <t>Face amount</t>
  </si>
  <si>
    <t>Debt interest rate</t>
  </si>
  <si>
    <t>Option to purchase additional principal amount</t>
  </si>
  <si>
    <t>Agent's discount and issuance costs</t>
  </si>
  <si>
    <t>Proceeds from issuance of convertible senior notes, net of discount</t>
  </si>
  <si>
    <t>Conversion ratio, initial</t>
  </si>
  <si>
    <t>Number of shares convertible, initial rate | shares</t>
  </si>
  <si>
    <t>Conversion price per share, initial (in dollars per share) | $ / shares</t>
  </si>
  <si>
    <t>Notes maturity date</t>
  </si>
  <si>
    <t>Jun. 15,
		2020</t>
  </si>
  <si>
    <t>Percentage of principal amount that are redeemable</t>
  </si>
  <si>
    <t>100.00%</t>
  </si>
  <si>
    <t>Threshold percentage of stock price trigger</t>
  </si>
  <si>
    <t>130.00%</t>
  </si>
  <si>
    <t>Threshold trading days | d</t>
  </si>
  <si>
    <t>Number of threshold consecutive trading days | d</t>
  </si>
  <si>
    <t>Number of consecutive business days following consecutive trading day period</t>
  </si>
  <si>
    <t>5 days</t>
  </si>
  <si>
    <t>Number of consecutive trading days</t>
  </si>
  <si>
    <t>Trading price as percentage of closing price of common stock</t>
  </si>
  <si>
    <t>98.00%</t>
  </si>
  <si>
    <t>Effective rate used to amortization debt discount</t>
  </si>
  <si>
    <t>Net carrying amount</t>
  </si>
  <si>
    <t>Carrying amount of the equity component net</t>
  </si>
  <si>
    <t>Issuance cost recorded at equity</t>
  </si>
  <si>
    <t>1.25% Convertible senior notes</t>
  </si>
  <si>
    <t>1.25%</t>
  </si>
  <si>
    <t>Convertible senior notes converted to equity</t>
  </si>
  <si>
    <t>Shares of commons stock issued for conversion of convertible notes | shares</t>
  </si>
  <si>
    <t>Repayment of convertible notes</t>
  </si>
  <si>
    <t>Convertible Senior Notes - Summary of Carrying Values and Interest Expense Related to Convertible Senior Notes (Details) - USD ($) $ in Thousands</t>
  </si>
  <si>
    <t>Interest Expense, Debt</t>
  </si>
  <si>
    <t>Amortization of debt discount and issuance costs</t>
  </si>
  <si>
    <t>Senior Notes</t>
  </si>
  <si>
    <t>Interest expense related to contractual interest coupon</t>
  </si>
  <si>
    <t>Total</t>
  </si>
  <si>
    <t>Senior Notes | 0.75% Convertible senior notes</t>
  </si>
  <si>
    <t>Liability component:</t>
  </si>
  <si>
    <t>Principal</t>
  </si>
  <si>
    <t>Less: debt discount and issuance costs, net of amortization</t>
  </si>
  <si>
    <t>Equity component</t>
  </si>
  <si>
    <t>Equity Award Plans - Stock-Based Compensation Plans - Additional Information (Details) shares in Thousands</t>
  </si>
  <si>
    <t>12 Months Ended</t>
  </si>
  <si>
    <t>Jun. 30, 2018planshares</t>
  </si>
  <si>
    <t>Dec. 31, 2016</t>
  </si>
  <si>
    <t>Share-based Compensation Arrangement by Share-based Payment Award [Line Items]</t>
  </si>
  <si>
    <t>Equity incentive plans held by the company (number of plans)</t>
  </si>
  <si>
    <t>2012 Equity Incentive Plan</t>
  </si>
  <si>
    <t>Shares authorized for issuance (in shares) | shares</t>
  </si>
  <si>
    <t>Shares available for future grant under the stock plans (in shares) | shares</t>
  </si>
  <si>
    <t>Stock options to purchase common stock | Maximum</t>
  </si>
  <si>
    <t>Term until award expiration</t>
  </si>
  <si>
    <t>10 years</t>
  </si>
  <si>
    <t>Award vesting period</t>
  </si>
  <si>
    <t>Stock options to purchase common stock | Minimum</t>
  </si>
  <si>
    <t>Restricted Stock</t>
  </si>
  <si>
    <t>Restricted Stock | 2012 Equity Incentive Plan</t>
  </si>
  <si>
    <t>Various Acquisitions</t>
  </si>
  <si>
    <t>FireLayers</t>
  </si>
  <si>
    <t>Equity Award Plans - Stock Options - Additional Information (Details) - USD ($) $ in Thousands</t>
  </si>
  <si>
    <t>Options granted</t>
  </si>
  <si>
    <t>Stock options to purchase common stock</t>
  </si>
  <si>
    <t>Stock option activity under the Plan, in weighted average exercise price:</t>
  </si>
  <si>
    <t>Aggregate intrinsic value, exercised</t>
  </si>
  <si>
    <t>Proceeds from stock options exercised</t>
  </si>
  <si>
    <t>Fair value of options, vested in period</t>
  </si>
  <si>
    <t>Average remaining vesting term</t>
  </si>
  <si>
    <t>1 year 4 months 9 days</t>
  </si>
  <si>
    <t>Equity Award Plans - Stock Option Activity under Stock Incentive Plan (Details) - USD ($) $ / shares in Units, shares in Thousands, $ in Thousands</t>
  </si>
  <si>
    <t>Stock option activity under the Plan</t>
  </si>
  <si>
    <t>Outstanding, beginning of period (in shares)</t>
  </si>
  <si>
    <t>Options exercised (in shares)</t>
  </si>
  <si>
    <t>Options forfeited and expired (in shares)</t>
  </si>
  <si>
    <t>Outstanding, ending of period (in shares)</t>
  </si>
  <si>
    <t>Balance at beginning of period (USD per share)</t>
  </si>
  <si>
    <t>Options exercised (USD per share)</t>
  </si>
  <si>
    <t>Options forfeited and expired (USD per share)</t>
  </si>
  <si>
    <t>Balance at ending of period (USD per share)</t>
  </si>
  <si>
    <t>Weighted average remaining contractual term</t>
  </si>
  <si>
    <t>4 years 9 months 7 days</t>
  </si>
  <si>
    <t>5 years 2 months 1 day</t>
  </si>
  <si>
    <t>Aggregate intrinsic value, outstanding</t>
  </si>
  <si>
    <t>Equity Award Plans - Summary of RSUs and PSUs under Stock Incentive Plan (Details) - Restricted Stock Units and Performance Stock Units shares in Thousands</t>
  </si>
  <si>
    <t>Jun. 30, 2018$ / sharesshares</t>
  </si>
  <si>
    <t>RSU's outstanding, number of shares:</t>
  </si>
  <si>
    <t>Awarded at beginning of period (in shares) | shares</t>
  </si>
  <si>
    <t>Award granted (in shares) | shares</t>
  </si>
  <si>
    <t>Awards vested (in shares) | shares</t>
  </si>
  <si>
    <t>Awards forfeited (in shares) | shares</t>
  </si>
  <si>
    <t>Awarded at end of period (in shares) | shares</t>
  </si>
  <si>
    <t>RSUs outstanding, granted fair value per unit</t>
  </si>
  <si>
    <t>Awarded at beginning of period (USD per share) | $ / shares</t>
  </si>
  <si>
    <t>Awards granted (USD per share) | $ / shares</t>
  </si>
  <si>
    <t>Awards vested (USD per share) | $ / shares</t>
  </si>
  <si>
    <t>Awards forfeited (USD per share) | $ / shares</t>
  </si>
  <si>
    <t>Awarded at end of period (USD per share) | $ / shares</t>
  </si>
  <si>
    <t>Equity Award Plans - Restricted Stock and Performance Stock Units - Additional Information (Details) - USD ($) shares in Thousands, $ in Thousands</t>
  </si>
  <si>
    <t>RSU</t>
  </si>
  <si>
    <t>2 years 10 months 20 days</t>
  </si>
  <si>
    <t>Performance Shares</t>
  </si>
  <si>
    <t>Award granted (in shares)</t>
  </si>
  <si>
    <t>Equity Award Plans - Stock Bonus and Other Liability Awards - Additional Information (Details) - USD ($) shares in Thousands, $ in Thousands</t>
  </si>
  <si>
    <t>Mar. 06, 2015</t>
  </si>
  <si>
    <t>Mar. 31, 2016</t>
  </si>
  <si>
    <t>Bonus and other liability awards</t>
  </si>
  <si>
    <t>Accrued liability for the stock bonus and other liability awards</t>
  </si>
  <si>
    <t>Stock earned and issued</t>
  </si>
  <si>
    <t>Liability Awards</t>
  </si>
  <si>
    <t>Fair value of liability award issued</t>
  </si>
  <si>
    <t>Equity Award Plans - Employee Stock Purchase Plan - Additional Information (Details) - ESPP 2012 Plan - USD ($) shares in Thousands, $ in Thousands</t>
  </si>
  <si>
    <t>Mar. 30, 2012</t>
  </si>
  <si>
    <t>Employee stock purchase plan</t>
  </si>
  <si>
    <t>Number of shares authorized ESPP (in shares)</t>
  </si>
  <si>
    <t>Annual increase period</t>
  </si>
  <si>
    <t>Maximum number of shares to be available for grant ESPP (in shares)</t>
  </si>
  <si>
    <t>Shares available for future grant under the stock plans (in shares)</t>
  </si>
  <si>
    <t>Annual percentage increase of maximum number of shares reserved for issuance ESPP</t>
  </si>
  <si>
    <t>1.00%</t>
  </si>
  <si>
    <t>4 months 15 days</t>
  </si>
  <si>
    <t>Equity Award Plans - Restricted Stock and Deferred Shares - Additional Information (Details) - USD ($) shares in Thousands, $ in Thousands</t>
  </si>
  <si>
    <t>Weblife | Restricted Stock</t>
  </si>
  <si>
    <t>Weblife | Restricted Stock | Minimum</t>
  </si>
  <si>
    <t>Deferred shares service term</t>
  </si>
  <si>
    <t>Weblife | Restricted Stock | Maximum</t>
  </si>
  <si>
    <t>Restricted Stock | FireLayers</t>
  </si>
  <si>
    <t>Shares granted in period</t>
  </si>
  <si>
    <t>Fair value of shares granted</t>
  </si>
  <si>
    <t>Net Loss per Share - Schedule of Potentially Dilutive Common Shares Outstanding that were Excluded from the Computation of Diluted Net Loss per Share (Details) - shares shares in Thousands</t>
  </si>
  <si>
    <t>Antidilutive securities excluded from computation of earnings per share</t>
  </si>
  <si>
    <t>Total antidilutive securities excluded from computation of earnings per share (in shares)</t>
  </si>
  <si>
    <t>Restricted stock units</t>
  </si>
  <si>
    <t>Common stock subject to repurchase</t>
  </si>
  <si>
    <t>1.25% Convertible senior notes | Convertible debt</t>
  </si>
  <si>
    <t>0.75% Convertible senior notes | Convertible debt</t>
  </si>
  <si>
    <t>Segment Reporting - Additional Information (Details)</t>
  </si>
  <si>
    <t>Jun. 30, 2018segment</t>
  </si>
  <si>
    <t>Number of operating and reportable segments</t>
  </si>
  <si>
    <t>Number of reportable segments</t>
  </si>
  <si>
    <t>Segment Reporting - Summary of Total Revenue by Solutions Offered by the Company (Details) - USD ($) $ in Thousands</t>
  </si>
  <si>
    <t>Revenue from external customers</t>
  </si>
  <si>
    <t>Advanced Threat</t>
  </si>
  <si>
    <t>Compliance</t>
  </si>
  <si>
    <t>Segment Reporting - Summary of Total Revenue by Geographic Area (Details) - USD ($) $ in Thousands</t>
  </si>
  <si>
    <t>Segment reporting:</t>
  </si>
  <si>
    <t>United States</t>
  </si>
  <si>
    <t>Rest of world</t>
  </si>
  <si>
    <t>Segment Reporting - Summary of Long-lived Assets by Geographic Area (Details) - USD ($) $ in Thousands</t>
  </si>
  <si>
    <t>Total long-lived assets</t>
  </si>
  <si>
    <t>Income Taxes - Additional Information (Details) - USD ($)</t>
  </si>
  <si>
    <t>Valuation allowance</t>
  </si>
  <si>
    <t>Income tax expense (benefit)</t>
  </si>
  <si>
    <t>Loss before (provision for) benefit from income taxes</t>
  </si>
  <si>
    <t>Deferred income tax benefit</t>
  </si>
  <si>
    <t>Effective income tax rate</t>
  </si>
  <si>
    <t>23.00%</t>
  </si>
  <si>
    <t>(6.00%)</t>
  </si>
  <si>
    <t>Federal statutory income tax rate percent</t>
  </si>
  <si>
    <t>34.00%</t>
  </si>
  <si>
    <t>21.00%</t>
  </si>
  <si>
    <t>Unrecognized tax benefits</t>
  </si>
  <si>
    <t>Accrued interest and penalties</t>
  </si>
  <si>
    <t>Uncertain tax benefits that would affect effective tax rate if recognized</t>
  </si>
  <si>
    <t>Increase (decrease) in gross uncertain tax benefits</t>
  </si>
  <si>
    <t>Increase for tax positions taken in the current period</t>
  </si>
  <si>
    <t>Decrease for tax positions taken in prior periods</t>
  </si>
  <si>
    <t>Unrecognized tax benefits decrease related to statute of limitation expirations</t>
  </si>
  <si>
    <t>Valuation Allowance</t>
  </si>
  <si>
    <t>Operating Loss</t>
  </si>
  <si>
    <t>Internal Revenue Service (IRS)</t>
  </si>
  <si>
    <t>Reduction of certain U.S.deferred tax assets due to Tax Act</t>
  </si>
  <si>
    <t>Provisional deferred tax benefits related to reduction in US deferred tax liability on acquired intangibles</t>
  </si>
  <si>
    <t>Defined Contribution Plan - Additional Information (Details) $ in Thousands</t>
  </si>
  <si>
    <t>Defined contribution plan, employer discretionary matching contributions</t>
  </si>
  <si>
    <t>Defined Contribution Plan, Tax Status [Extensible List]</t>
  </si>
  <si>
    <t>us-gaap:QualifiedPlanMember</t>
  </si>
  <si>
    <t>Defined Contribution Plan, Sponsor Location [Extensible List]</t>
  </si>
  <si>
    <t>country:U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12458</v>
      </c>
    </row>
    <row r="12" spans="1:3">
      <c r="A12" s="4" t="s">
        <v>19</v>
      </c>
      <c r="B12" s="4" t="s">
        <v>20</v>
      </c>
    </row>
    <row r="13" spans="1:3">
      <c r="A13" s="4" t="s">
        <v>21</v>
      </c>
      <c r="B13" s="4" t="s">
        <v>22</v>
      </c>
    </row>
    <row r="14" spans="1:3">
      <c r="A14" s="4" t="s">
        <v>23</v>
      </c>
      <c r="C14" s="5" t="n">
        <v>51272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225</v>
      </c>
      <c r="C3" s="7" t="n">
        <v>286072</v>
      </c>
    </row>
    <row r="4" spans="1:3">
      <c r="A4" s="4" t="s">
        <v>28</v>
      </c>
      <c r="B4" s="5" t="n">
        <v>19832</v>
      </c>
      <c r="C4" s="5" t="n">
        <v>45526</v>
      </c>
    </row>
    <row r="5" spans="1:3">
      <c r="A5" s="4" t="s">
        <v>29</v>
      </c>
      <c r="B5" s="5" t="n">
        <v>140644</v>
      </c>
      <c r="C5" s="5" t="n">
        <v>107696</v>
      </c>
    </row>
    <row r="6" spans="1:3">
      <c r="A6" s="4" t="s">
        <v>30</v>
      </c>
      <c r="B6" s="5" t="n">
        <v>400</v>
      </c>
      <c r="C6" s="5" t="n">
        <v>730</v>
      </c>
    </row>
    <row r="7" spans="1:3">
      <c r="A7" s="4" t="s">
        <v>31</v>
      </c>
      <c r="B7" s="5" t="n">
        <v>1727</v>
      </c>
      <c r="C7" s="5" t="n">
        <v>1541</v>
      </c>
    </row>
    <row r="8" spans="1:3">
      <c r="A8" s="4" t="s">
        <v>32</v>
      </c>
      <c r="B8" s="5" t="n">
        <v>29711</v>
      </c>
      <c r="C8" s="5" t="n">
        <v>26249</v>
      </c>
    </row>
    <row r="9" spans="1:3">
      <c r="A9" s="4" t="s">
        <v>33</v>
      </c>
      <c r="B9" s="5" t="n">
        <v>22349</v>
      </c>
      <c r="C9" s="5" t="n">
        <v>18669</v>
      </c>
    </row>
    <row r="10" spans="1:3">
      <c r="A10" s="4" t="s">
        <v>34</v>
      </c>
      <c r="B10" s="5" t="n">
        <v>328888</v>
      </c>
      <c r="C10" s="5" t="n">
        <v>486483</v>
      </c>
    </row>
    <row r="11" spans="1:3">
      <c r="A11" s="4" t="s">
        <v>35</v>
      </c>
      <c r="B11" s="5" t="n">
        <v>75941</v>
      </c>
      <c r="C11" s="5" t="n">
        <v>73617</v>
      </c>
    </row>
    <row r="12" spans="1:3">
      <c r="A12" s="4" t="s">
        <v>36</v>
      </c>
      <c r="B12" s="5" t="n">
        <v>326</v>
      </c>
      <c r="C12" s="5" t="n">
        <v>259</v>
      </c>
    </row>
    <row r="13" spans="1:3">
      <c r="A13" s="4" t="s">
        <v>37</v>
      </c>
      <c r="B13" s="5" t="n">
        <v>460592</v>
      </c>
      <c r="C13" s="5" t="n">
        <v>297704</v>
      </c>
    </row>
    <row r="14" spans="1:3">
      <c r="A14" s="4" t="s">
        <v>38</v>
      </c>
      <c r="B14" s="5" t="n">
        <v>158355</v>
      </c>
      <c r="C14" s="5" t="n">
        <v>95602</v>
      </c>
    </row>
    <row r="15" spans="1:3">
      <c r="A15" s="4" t="s">
        <v>39</v>
      </c>
      <c r="B15" s="5" t="n">
        <v>53712</v>
      </c>
      <c r="C15" s="5" t="n">
        <v>51954</v>
      </c>
    </row>
    <row r="16" spans="1:3">
      <c r="A16" s="4" t="s">
        <v>40</v>
      </c>
      <c r="B16" s="5" t="n">
        <v>6088</v>
      </c>
      <c r="C16" s="5" t="n">
        <v>12813</v>
      </c>
    </row>
    <row r="17" spans="1:3">
      <c r="A17" s="4" t="s">
        <v>41</v>
      </c>
      <c r="B17" s="5" t="n">
        <v>1083902</v>
      </c>
      <c r="C17" s="5" t="n">
        <v>1018432</v>
      </c>
    </row>
    <row r="18" spans="1:3">
      <c r="A18" s="3" t="s">
        <v>42</v>
      </c>
    </row>
    <row r="19" spans="1:3">
      <c r="A19" s="4" t="s">
        <v>43</v>
      </c>
      <c r="B19" s="5" t="n">
        <v>17229</v>
      </c>
      <c r="C19" s="5" t="n">
        <v>12271</v>
      </c>
    </row>
    <row r="20" spans="1:3">
      <c r="A20" s="4" t="s">
        <v>44</v>
      </c>
      <c r="B20" s="5" t="n">
        <v>62404</v>
      </c>
      <c r="C20" s="5" t="n">
        <v>65503</v>
      </c>
    </row>
    <row r="21" spans="1:3">
      <c r="A21" s="4" t="s">
        <v>45</v>
      </c>
      <c r="B21" s="5" t="n">
        <v>35</v>
      </c>
      <c r="C21" s="5" t="n">
        <v>34</v>
      </c>
    </row>
    <row r="22" spans="1:3">
      <c r="A22" s="4" t="s">
        <v>46</v>
      </c>
      <c r="B22" s="5" t="n">
        <v>799</v>
      </c>
      <c r="C22" s="5" t="n">
        <v>586</v>
      </c>
    </row>
    <row r="23" spans="1:3">
      <c r="A23" s="4" t="s">
        <v>47</v>
      </c>
      <c r="B23" s="5" t="n">
        <v>426090</v>
      </c>
      <c r="C23" s="5" t="n">
        <v>364521</v>
      </c>
    </row>
    <row r="24" spans="1:3">
      <c r="A24" s="4" t="s">
        <v>48</v>
      </c>
      <c r="B24" s="5" t="n">
        <v>506557</v>
      </c>
      <c r="C24" s="5" t="n">
        <v>442915</v>
      </c>
    </row>
    <row r="25" spans="1:3">
      <c r="A25" s="4" t="s">
        <v>49</v>
      </c>
      <c r="B25" s="5" t="n">
        <v>204011</v>
      </c>
      <c r="C25" s="5" t="n">
        <v>197858</v>
      </c>
    </row>
    <row r="26" spans="1:3">
      <c r="A26" s="4" t="s">
        <v>50</v>
      </c>
      <c r="B26" s="5" t="n">
        <v>38</v>
      </c>
      <c r="C26" s="5" t="n">
        <v>55</v>
      </c>
    </row>
    <row r="27" spans="1:3">
      <c r="A27" s="4" t="s">
        <v>51</v>
      </c>
      <c r="B27" s="5" t="n">
        <v>3950</v>
      </c>
      <c r="C27" s="5" t="n">
        <v>4102</v>
      </c>
    </row>
    <row r="28" spans="1:3">
      <c r="A28" s="4" t="s">
        <v>52</v>
      </c>
      <c r="B28" s="5" t="n">
        <v>7162</v>
      </c>
      <c r="C28" s="5" t="n">
        <v>11069</v>
      </c>
    </row>
    <row r="29" spans="1:3">
      <c r="A29" s="4" t="s">
        <v>53</v>
      </c>
      <c r="B29" s="5" t="n">
        <v>65147</v>
      </c>
      <c r="C29" s="5" t="n">
        <v>63318</v>
      </c>
    </row>
    <row r="30" spans="1:3">
      <c r="A30" s="4" t="s">
        <v>54</v>
      </c>
      <c r="B30" s="5" t="n">
        <v>786865</v>
      </c>
      <c r="C30" s="5" t="n">
        <v>719317</v>
      </c>
    </row>
    <row r="31" spans="1:3">
      <c r="A31" s="4" t="s">
        <v>55</v>
      </c>
      <c r="B31" s="4" t="s">
        <v>56</v>
      </c>
      <c r="C31" s="4" t="s">
        <v>56</v>
      </c>
    </row>
    <row r="32" spans="1:3">
      <c r="A32" s="3" t="s">
        <v>57</v>
      </c>
    </row>
    <row r="33" spans="1:3">
      <c r="A33" s="4" t="s">
        <v>58</v>
      </c>
      <c r="B33" s="5" t="n">
        <v>0</v>
      </c>
      <c r="C33" s="5" t="n">
        <v>0</v>
      </c>
    </row>
    <row r="34" spans="1:3">
      <c r="A34" s="4" t="s">
        <v>59</v>
      </c>
      <c r="B34" s="5" t="n">
        <v>5</v>
      </c>
      <c r="C34" s="5" t="n">
        <v>5</v>
      </c>
    </row>
    <row r="35" spans="1:3">
      <c r="A35" s="4" t="s">
        <v>60</v>
      </c>
      <c r="B35" s="5" t="n">
        <v>835156</v>
      </c>
      <c r="C35" s="5" t="n">
        <v>787572</v>
      </c>
    </row>
    <row r="36" spans="1:3">
      <c r="A36" s="4" t="s">
        <v>61</v>
      </c>
      <c r="B36" s="5" t="n">
        <v>-1</v>
      </c>
      <c r="C36" s="5" t="n">
        <v>-9</v>
      </c>
    </row>
    <row r="37" spans="1:3">
      <c r="A37" s="4" t="s">
        <v>62</v>
      </c>
      <c r="B37" s="5" t="n">
        <v>-538123</v>
      </c>
      <c r="C37" s="5" t="n">
        <v>-488453</v>
      </c>
    </row>
    <row r="38" spans="1:3">
      <c r="A38" s="4" t="s">
        <v>63</v>
      </c>
      <c r="B38" s="5" t="n">
        <v>297037</v>
      </c>
      <c r="C38" s="5" t="n">
        <v>299115</v>
      </c>
    </row>
    <row r="39" spans="1:3">
      <c r="A39" s="4" t="s">
        <v>64</v>
      </c>
      <c r="B39" s="7" t="n">
        <v>1083902</v>
      </c>
      <c r="C39" s="7" t="n">
        <v>1018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row r="6" spans="1:2">
      <c r="A6" s="4" t="s">
        <v>164</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row>
    <row r="6" spans="1:2">
      <c r="A6" s="3" t="s">
        <v>210</v>
      </c>
    </row>
    <row r="7" spans="1:2">
      <c r="A7" s="4" t="s">
        <v>214</v>
      </c>
      <c r="B7" s="4" t="s">
        <v>215</v>
      </c>
    </row>
    <row r="8" spans="1:2">
      <c r="A8" s="4" t="s">
        <v>216</v>
      </c>
    </row>
    <row r="9" spans="1:2">
      <c r="A9" s="3" t="s">
        <v>210</v>
      </c>
    </row>
    <row r="10" spans="1:2">
      <c r="A10" s="4" t="s">
        <v>214</v>
      </c>
      <c r="B10" s="4" t="s">
        <v>217</v>
      </c>
    </row>
    <row r="11" spans="1:2">
      <c r="A11" s="4" t="s">
        <v>218</v>
      </c>
    </row>
    <row r="12" spans="1:2">
      <c r="A12" s="3" t="s">
        <v>210</v>
      </c>
    </row>
    <row r="13" spans="1:2">
      <c r="A13" s="4" t="s">
        <v>214</v>
      </c>
      <c r="B13"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6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4</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5" t="n">
        <v>5000000</v>
      </c>
      <c r="C3" s="5" t="n">
        <v>5000000</v>
      </c>
    </row>
    <row r="4" spans="1:3">
      <c r="A4" s="4" t="s">
        <v>68</v>
      </c>
      <c r="B4" s="5" t="n">
        <v>0</v>
      </c>
      <c r="C4" s="5" t="n">
        <v>0</v>
      </c>
    </row>
    <row r="5" spans="1:3">
      <c r="A5" s="4" t="s">
        <v>69</v>
      </c>
      <c r="B5" s="5" t="n">
        <v>0</v>
      </c>
      <c r="C5" s="5" t="n">
        <v>0</v>
      </c>
    </row>
    <row r="6" spans="1:3">
      <c r="A6" s="4" t="s">
        <v>70</v>
      </c>
      <c r="B6" s="8" t="n">
        <v>0.0001</v>
      </c>
      <c r="C6" s="8" t="n">
        <v>0.0001</v>
      </c>
    </row>
    <row r="7" spans="1:3">
      <c r="A7" s="3" t="s">
        <v>71</v>
      </c>
    </row>
    <row r="8" spans="1:3">
      <c r="A8" s="4" t="s">
        <v>72</v>
      </c>
      <c r="B8" s="5" t="n">
        <v>200000000</v>
      </c>
      <c r="C8" s="5" t="n">
        <v>200000000</v>
      </c>
    </row>
    <row r="9" spans="1:3">
      <c r="A9" s="4" t="s">
        <v>73</v>
      </c>
      <c r="B9" s="5" t="n">
        <v>51189000</v>
      </c>
      <c r="C9" s="5" t="n">
        <v>50325000</v>
      </c>
    </row>
    <row r="10" spans="1:3">
      <c r="A10" s="4" t="s">
        <v>74</v>
      </c>
      <c r="B10" s="5" t="n">
        <v>51189000</v>
      </c>
      <c r="C10" s="5" t="n">
        <v>50325000</v>
      </c>
    </row>
    <row r="11" spans="1:3">
      <c r="A11" s="4" t="s">
        <v>75</v>
      </c>
      <c r="B11" s="8" t="n">
        <v>0.0001</v>
      </c>
      <c r="C11"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18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253</v>
      </c>
      <c r="B1" s="2" t="s">
        <v>1</v>
      </c>
    </row>
    <row r="2" spans="1:3">
      <c r="B2" s="2" t="s">
        <v>254</v>
      </c>
      <c r="C2" s="2" t="s">
        <v>255</v>
      </c>
    </row>
    <row r="3" spans="1:3">
      <c r="A3" s="3" t="s">
        <v>256</v>
      </c>
    </row>
    <row r="4" spans="1:3">
      <c r="A4" s="4" t="s">
        <v>257</v>
      </c>
      <c r="B4" s="5" t="n">
        <v>1</v>
      </c>
    </row>
    <row r="5" spans="1:3">
      <c r="A5" s="4" t="s">
        <v>258</v>
      </c>
      <c r="B5" s="5" t="n">
        <v>1</v>
      </c>
    </row>
    <row r="6" spans="1:3">
      <c r="A6" s="4" t="s">
        <v>259</v>
      </c>
      <c r="B6" s="7" t="n">
        <v>0</v>
      </c>
    </row>
    <row r="7" spans="1:3">
      <c r="A7" s="4" t="s">
        <v>260</v>
      </c>
    </row>
    <row r="8" spans="1:3">
      <c r="A8" s="3" t="s">
        <v>256</v>
      </c>
    </row>
    <row r="9" spans="1:3">
      <c r="A9" s="4" t="s">
        <v>261</v>
      </c>
      <c r="C9" s="7" t="n">
        <v>321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262</v>
      </c>
      <c r="B1" s="2" t="s">
        <v>1</v>
      </c>
    </row>
    <row r="2" spans="1:2">
      <c r="B2" s="2" t="s">
        <v>2</v>
      </c>
    </row>
    <row r="3" spans="1:2">
      <c r="A3" s="4" t="s">
        <v>263</v>
      </c>
    </row>
    <row r="4" spans="1:2">
      <c r="A4" s="3" t="s">
        <v>256</v>
      </c>
    </row>
    <row r="5" spans="1:2">
      <c r="A5" s="4" t="s">
        <v>264</v>
      </c>
      <c r="B5" s="4" t="s">
        <v>265</v>
      </c>
    </row>
    <row r="6" spans="1:2">
      <c r="A6" s="4" t="s">
        <v>266</v>
      </c>
    </row>
    <row r="7" spans="1:2">
      <c r="A7" s="3" t="s">
        <v>256</v>
      </c>
    </row>
    <row r="8" spans="1:2">
      <c r="A8" s="4" t="s">
        <v>264</v>
      </c>
      <c r="B8" s="4" t="s">
        <v>267</v>
      </c>
    </row>
    <row r="9" spans="1:2">
      <c r="A9" s="4" t="s">
        <v>268</v>
      </c>
    </row>
    <row r="10" spans="1:2">
      <c r="A10" s="3" t="s">
        <v>256</v>
      </c>
    </row>
    <row r="11" spans="1:2">
      <c r="A11" s="4" t="s">
        <v>264</v>
      </c>
      <c r="B11" s="4" t="s">
        <v>269</v>
      </c>
    </row>
    <row r="12" spans="1:2">
      <c r="A12" s="4" t="s">
        <v>270</v>
      </c>
    </row>
    <row r="13" spans="1:2">
      <c r="A13" s="3" t="s">
        <v>256</v>
      </c>
    </row>
    <row r="14" spans="1:2">
      <c r="A14" s="4" t="s">
        <v>264</v>
      </c>
      <c r="B14" s="4" t="s">
        <v>271</v>
      </c>
    </row>
    <row r="15" spans="1:2">
      <c r="A15" s="4" t="s">
        <v>272</v>
      </c>
    </row>
    <row r="16" spans="1:2">
      <c r="A16" s="3" t="s">
        <v>256</v>
      </c>
    </row>
    <row r="17" spans="1:2">
      <c r="A17" s="4" t="s">
        <v>264</v>
      </c>
      <c r="B17" s="4" t="s">
        <v>271</v>
      </c>
    </row>
    <row r="18" spans="1:2">
      <c r="A18" s="4" t="s">
        <v>273</v>
      </c>
    </row>
    <row r="19" spans="1:2">
      <c r="A19" s="3" t="s">
        <v>256</v>
      </c>
    </row>
    <row r="20" spans="1:2">
      <c r="A20" s="4" t="s">
        <v>264</v>
      </c>
      <c r="B20" s="4" t="s">
        <v>274</v>
      </c>
    </row>
    <row r="21" spans="1:2">
      <c r="A21" s="4" t="s">
        <v>275</v>
      </c>
    </row>
    <row r="22" spans="1:2">
      <c r="A22" s="3" t="s">
        <v>256</v>
      </c>
    </row>
    <row r="23" spans="1:2">
      <c r="A23" s="4" t="s">
        <v>264</v>
      </c>
      <c r="B23" s="4" t="s">
        <v>276</v>
      </c>
    </row>
    <row r="24" spans="1:2">
      <c r="A24" s="4" t="s">
        <v>277</v>
      </c>
    </row>
    <row r="25" spans="1:2">
      <c r="A25" s="3" t="s">
        <v>256</v>
      </c>
    </row>
    <row r="26" spans="1:2">
      <c r="A26" s="4" t="s">
        <v>264</v>
      </c>
      <c r="B26" s="4" t="s">
        <v>278</v>
      </c>
    </row>
    <row r="27" spans="1:2">
      <c r="A27" s="4" t="s">
        <v>279</v>
      </c>
    </row>
    <row r="28" spans="1:2">
      <c r="A28" s="3" t="s">
        <v>256</v>
      </c>
    </row>
    <row r="29" spans="1:2">
      <c r="A29" s="4" t="s">
        <v>264</v>
      </c>
      <c r="B29" s="4" t="s">
        <v>267</v>
      </c>
    </row>
    <row r="30" spans="1:2">
      <c r="A30" s="4" t="s">
        <v>280</v>
      </c>
    </row>
    <row r="31" spans="1:2">
      <c r="A31" s="3" t="s">
        <v>256</v>
      </c>
    </row>
    <row r="32" spans="1:2">
      <c r="A32" s="4" t="s">
        <v>264</v>
      </c>
      <c r="B32"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1</v>
      </c>
      <c r="B1" s="2" t="s">
        <v>77</v>
      </c>
      <c r="D1" s="2" t="s">
        <v>1</v>
      </c>
    </row>
    <row r="2" spans="1:7">
      <c r="B2" s="2" t="s">
        <v>2</v>
      </c>
      <c r="C2" s="2" t="s">
        <v>78</v>
      </c>
      <c r="D2" s="2" t="s">
        <v>2</v>
      </c>
      <c r="E2" s="2" t="s">
        <v>78</v>
      </c>
      <c r="F2" s="2" t="s">
        <v>282</v>
      </c>
      <c r="G2" s="2" t="s">
        <v>25</v>
      </c>
    </row>
    <row r="3" spans="1:7">
      <c r="A3" s="3" t="s">
        <v>283</v>
      </c>
    </row>
    <row r="4" spans="1:7">
      <c r="A4" s="4" t="s">
        <v>284</v>
      </c>
      <c r="D4" s="4" t="s">
        <v>285</v>
      </c>
    </row>
    <row r="5" spans="1:7">
      <c r="A5" s="4" t="s">
        <v>286</v>
      </c>
      <c r="B5" s="7" t="n">
        <v>1090</v>
      </c>
      <c r="D5" s="7" t="n">
        <v>1090</v>
      </c>
      <c r="G5" s="7" t="n">
        <v>603</v>
      </c>
    </row>
    <row r="6" spans="1:7">
      <c r="A6" s="4" t="s">
        <v>287</v>
      </c>
      <c r="B6" s="5" t="n">
        <v>149817</v>
      </c>
      <c r="C6" s="7" t="n">
        <v>101114</v>
      </c>
      <c r="D6" s="5" t="n">
        <v>237395</v>
      </c>
      <c r="E6" s="7" t="n">
        <v>165210</v>
      </c>
    </row>
    <row r="7" spans="1:7">
      <c r="A7" s="4" t="s">
        <v>288</v>
      </c>
      <c r="B7" s="5" t="n">
        <v>2091</v>
      </c>
      <c r="C7" s="5" t="n">
        <v>1054</v>
      </c>
      <c r="D7" s="5" t="n">
        <v>2584</v>
      </c>
      <c r="E7" s="5" t="n">
        <v>1034</v>
      </c>
    </row>
    <row r="8" spans="1:7">
      <c r="A8" s="4" t="s">
        <v>289</v>
      </c>
    </row>
    <row r="9" spans="1:7">
      <c r="A9" s="3" t="s">
        <v>283</v>
      </c>
    </row>
    <row r="10" spans="1:7">
      <c r="A10" s="4" t="s">
        <v>290</v>
      </c>
      <c r="B10" s="5" t="n">
        <v>389492</v>
      </c>
      <c r="D10" s="5" t="n">
        <v>389492</v>
      </c>
    </row>
    <row r="11" spans="1:7">
      <c r="A11" s="4" t="s">
        <v>213</v>
      </c>
    </row>
    <row r="12" spans="1:7">
      <c r="A12" s="3" t="s">
        <v>283</v>
      </c>
    </row>
    <row r="13" spans="1:7">
      <c r="A13" s="4" t="s">
        <v>287</v>
      </c>
      <c r="D13" s="5" t="n">
        <v>6720</v>
      </c>
    </row>
    <row r="14" spans="1:7">
      <c r="A14" s="4" t="s">
        <v>291</v>
      </c>
      <c r="F14" s="7" t="n">
        <v>14700</v>
      </c>
    </row>
    <row r="15" spans="1:7">
      <c r="A15" s="4" t="s">
        <v>292</v>
      </c>
    </row>
    <row r="16" spans="1:7">
      <c r="A16" s="3" t="s">
        <v>283</v>
      </c>
    </row>
    <row r="17" spans="1:7">
      <c r="A17" s="4" t="s">
        <v>293</v>
      </c>
      <c r="B17" s="5" t="n">
        <v>12715</v>
      </c>
      <c r="C17" s="5" t="n">
        <v>10874</v>
      </c>
      <c r="D17" s="5" t="n">
        <v>21929</v>
      </c>
      <c r="E17" s="5" t="n">
        <v>17623</v>
      </c>
    </row>
    <row r="18" spans="1:7">
      <c r="A18" s="4" t="s">
        <v>294</v>
      </c>
      <c r="B18" s="5" t="n">
        <v>8334</v>
      </c>
      <c r="C18" s="5" t="n">
        <v>6666</v>
      </c>
      <c r="D18" s="5" t="n">
        <v>16708</v>
      </c>
      <c r="E18" s="5" t="n">
        <v>13275</v>
      </c>
    </row>
    <row r="19" spans="1:7">
      <c r="A19" s="4" t="s">
        <v>295</v>
      </c>
    </row>
    <row r="20" spans="1:7">
      <c r="A20" s="3" t="s">
        <v>283</v>
      </c>
    </row>
    <row r="21" spans="1:7">
      <c r="A21" s="4" t="s">
        <v>293</v>
      </c>
      <c r="B21" s="5" t="n">
        <v>758</v>
      </c>
      <c r="C21" s="5" t="n">
        <v>600</v>
      </c>
      <c r="D21" s="5" t="n">
        <v>1436</v>
      </c>
      <c r="E21" s="5" t="n">
        <v>1164</v>
      </c>
    </row>
    <row r="22" spans="1:7">
      <c r="A22" s="4" t="s">
        <v>294</v>
      </c>
      <c r="B22" s="7" t="n">
        <v>611</v>
      </c>
      <c r="C22" s="7" t="n">
        <v>869</v>
      </c>
      <c r="D22" s="7" t="n">
        <v>1183</v>
      </c>
      <c r="E22" s="7" t="n">
        <v>1523</v>
      </c>
    </row>
    <row r="23" spans="1:7">
      <c r="A23" s="4" t="s">
        <v>296</v>
      </c>
    </row>
    <row r="24" spans="1:7">
      <c r="A24" s="3" t="s">
        <v>283</v>
      </c>
    </row>
    <row r="25" spans="1:7">
      <c r="A25" s="4" t="s">
        <v>297</v>
      </c>
      <c r="D25" s="4" t="s">
        <v>298</v>
      </c>
    </row>
    <row r="26" spans="1:7">
      <c r="A26" s="4" t="s">
        <v>299</v>
      </c>
    </row>
    <row r="27" spans="1:7">
      <c r="A27" s="3" t="s">
        <v>283</v>
      </c>
    </row>
    <row r="28" spans="1:7">
      <c r="A28" s="4" t="s">
        <v>297</v>
      </c>
      <c r="D28" s="4" t="s">
        <v>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77</v>
      </c>
      <c r="D1" s="2" t="s">
        <v>1</v>
      </c>
    </row>
    <row r="2" spans="1:6">
      <c r="B2" s="2" t="s">
        <v>2</v>
      </c>
      <c r="C2" s="2" t="s">
        <v>78</v>
      </c>
      <c r="D2" s="2" t="s">
        <v>2</v>
      </c>
      <c r="E2" s="2" t="s">
        <v>78</v>
      </c>
      <c r="F2" s="2" t="s">
        <v>25</v>
      </c>
    </row>
    <row r="3" spans="1:6">
      <c r="A3" s="3" t="s">
        <v>302</v>
      </c>
    </row>
    <row r="4" spans="1:6">
      <c r="A4" s="4" t="s">
        <v>29</v>
      </c>
      <c r="B4" s="7" t="n">
        <v>140644</v>
      </c>
      <c r="D4" s="7" t="n">
        <v>140644</v>
      </c>
      <c r="F4" s="7" t="n">
        <v>107696</v>
      </c>
    </row>
    <row r="5" spans="1:6">
      <c r="A5" s="4" t="s">
        <v>303</v>
      </c>
      <c r="B5" s="5" t="n">
        <v>29711</v>
      </c>
      <c r="D5" s="5" t="n">
        <v>29711</v>
      </c>
      <c r="F5" s="5" t="n">
        <v>26249</v>
      </c>
    </row>
    <row r="6" spans="1:6">
      <c r="A6" s="4" t="s">
        <v>39</v>
      </c>
      <c r="B6" s="5" t="n">
        <v>53712</v>
      </c>
      <c r="D6" s="5" t="n">
        <v>53712</v>
      </c>
      <c r="F6" s="5" t="n">
        <v>51954</v>
      </c>
    </row>
    <row r="7" spans="1:6">
      <c r="A7" s="3" t="s">
        <v>304</v>
      </c>
    </row>
    <row r="8" spans="1:6">
      <c r="A8" s="4" t="s">
        <v>44</v>
      </c>
      <c r="B8" s="5" t="n">
        <v>62404</v>
      </c>
      <c r="D8" s="5" t="n">
        <v>62404</v>
      </c>
      <c r="F8" s="5" t="n">
        <v>65503</v>
      </c>
    </row>
    <row r="9" spans="1:6">
      <c r="A9" s="4" t="s">
        <v>47</v>
      </c>
      <c r="B9" s="5" t="n">
        <v>426090</v>
      </c>
      <c r="D9" s="5" t="n">
        <v>426090</v>
      </c>
      <c r="F9" s="5" t="n">
        <v>364521</v>
      </c>
    </row>
    <row r="10" spans="1:6">
      <c r="A10" s="4" t="s">
        <v>53</v>
      </c>
      <c r="B10" s="5" t="n">
        <v>65147</v>
      </c>
      <c r="D10" s="5" t="n">
        <v>65147</v>
      </c>
      <c r="F10" s="5" t="n">
        <v>63318</v>
      </c>
    </row>
    <row r="11" spans="1:6">
      <c r="A11" s="3" t="s">
        <v>305</v>
      </c>
    </row>
    <row r="12" spans="1:6">
      <c r="A12" s="4" t="s">
        <v>62</v>
      </c>
      <c r="B12" s="5" t="n">
        <v>-538123</v>
      </c>
      <c r="D12" s="5" t="n">
        <v>-538123</v>
      </c>
      <c r="F12" s="5" t="n">
        <v>-488453</v>
      </c>
    </row>
    <row r="13" spans="1:6">
      <c r="A13" s="3" t="s">
        <v>79</v>
      </c>
    </row>
    <row r="14" spans="1:6">
      <c r="A14" s="4" t="s">
        <v>80</v>
      </c>
      <c r="B14" s="5" t="n">
        <v>171875</v>
      </c>
      <c r="C14" s="7" t="n">
        <v>122441</v>
      </c>
      <c r="D14" s="5" t="n">
        <v>334336</v>
      </c>
      <c r="E14" s="7" t="n">
        <v>238076</v>
      </c>
    </row>
    <row r="15" spans="1:6">
      <c r="A15" s="4" t="s">
        <v>84</v>
      </c>
      <c r="B15" s="5" t="n">
        <v>121103</v>
      </c>
      <c r="C15" s="5" t="n">
        <v>87948</v>
      </c>
      <c r="D15" s="5" t="n">
        <v>236507</v>
      </c>
      <c r="E15" s="5" t="n">
        <v>171207</v>
      </c>
    </row>
    <row r="16" spans="1:6">
      <c r="A16" s="3" t="s">
        <v>306</v>
      </c>
    </row>
    <row r="17" spans="1:6">
      <c r="A17" s="4" t="s">
        <v>87</v>
      </c>
      <c r="B17" s="5" t="n">
        <v>84911</v>
      </c>
      <c r="C17" s="5" t="n">
        <v>60126</v>
      </c>
      <c r="D17" s="5" t="n">
        <v>162808</v>
      </c>
      <c r="E17" s="5" t="n">
        <v>116046</v>
      </c>
    </row>
    <row r="18" spans="1:6">
      <c r="A18" s="4" t="s">
        <v>90</v>
      </c>
      <c r="B18" s="5" t="n">
        <v>-30364</v>
      </c>
      <c r="C18" s="5" t="n">
        <v>-16832</v>
      </c>
      <c r="D18" s="5" t="n">
        <v>-54114</v>
      </c>
      <c r="E18" s="5" t="n">
        <v>-29586</v>
      </c>
    </row>
    <row r="19" spans="1:6">
      <c r="A19" s="4" t="s">
        <v>95</v>
      </c>
      <c r="B19" s="7" t="n">
        <v>-34298</v>
      </c>
      <c r="C19" s="7" t="n">
        <v>-23495</v>
      </c>
      <c r="D19" s="7" t="n">
        <v>-46454</v>
      </c>
      <c r="E19" s="7" t="n">
        <v>-43778</v>
      </c>
    </row>
    <row r="20" spans="1:6">
      <c r="A20" s="4" t="s">
        <v>96</v>
      </c>
      <c r="B20" s="9" t="n">
        <v>-0.67</v>
      </c>
      <c r="C20" s="9" t="n">
        <v>-0.54</v>
      </c>
      <c r="D20" s="9" t="n">
        <v>-0.92</v>
      </c>
      <c r="E20" s="7" t="n">
        <v>-1</v>
      </c>
    </row>
    <row r="21" spans="1:6">
      <c r="A21" s="3" t="s">
        <v>115</v>
      </c>
    </row>
    <row r="22" spans="1:6">
      <c r="A22" s="4" t="s">
        <v>95</v>
      </c>
      <c r="B22" s="7" t="n">
        <v>-34298</v>
      </c>
      <c r="C22" s="7" t="n">
        <v>-23495</v>
      </c>
      <c r="D22" s="7" t="n">
        <v>-46454</v>
      </c>
      <c r="E22" s="7" t="n">
        <v>-43778</v>
      </c>
    </row>
    <row r="23" spans="1:6">
      <c r="A23" s="3" t="s">
        <v>116</v>
      </c>
    </row>
    <row r="24" spans="1:6">
      <c r="A24" s="4" t="s">
        <v>121</v>
      </c>
      <c r="D24" s="5" t="n">
        <v>16708</v>
      </c>
      <c r="E24" s="5" t="n">
        <v>13275</v>
      </c>
    </row>
    <row r="25" spans="1:6">
      <c r="A25" s="3" t="s">
        <v>124</v>
      </c>
    </row>
    <row r="26" spans="1:6">
      <c r="A26" s="4" t="s">
        <v>125</v>
      </c>
      <c r="D26" s="5" t="n">
        <v>-23025</v>
      </c>
      <c r="E26" s="5" t="n">
        <v>-2746</v>
      </c>
    </row>
    <row r="27" spans="1:6">
      <c r="A27" s="4" t="s">
        <v>32</v>
      </c>
      <c r="D27" s="5" t="n">
        <v>-21929</v>
      </c>
      <c r="E27" s="5" t="n">
        <v>-17623</v>
      </c>
    </row>
    <row r="28" spans="1:6">
      <c r="A28" s="4" t="s">
        <v>44</v>
      </c>
      <c r="D28" s="5" t="n">
        <v>-4498</v>
      </c>
      <c r="E28" s="5" t="n">
        <v>4565</v>
      </c>
    </row>
    <row r="29" spans="1:6">
      <c r="A29" s="4" t="s">
        <v>47</v>
      </c>
      <c r="D29" s="5" t="n">
        <v>48698</v>
      </c>
      <c r="E29" s="5" t="n">
        <v>45140</v>
      </c>
    </row>
    <row r="30" spans="1:6">
      <c r="A30" s="4" t="s">
        <v>129</v>
      </c>
      <c r="D30" s="5" t="n">
        <v>64986</v>
      </c>
      <c r="E30" s="5" t="n">
        <v>66955</v>
      </c>
    </row>
    <row r="31" spans="1:6">
      <c r="A31" s="4" t="s">
        <v>98</v>
      </c>
    </row>
    <row r="32" spans="1:6">
      <c r="A32" s="3" t="s">
        <v>79</v>
      </c>
    </row>
    <row r="33" spans="1:6">
      <c r="A33" s="4" t="s">
        <v>80</v>
      </c>
      <c r="B33" s="5" t="n">
        <v>169019</v>
      </c>
      <c r="C33" s="5" t="n">
        <v>118703</v>
      </c>
      <c r="D33" s="5" t="n">
        <v>327806</v>
      </c>
      <c r="E33" s="5" t="n">
        <v>231794</v>
      </c>
    </row>
    <row r="34" spans="1:6">
      <c r="A34" s="4" t="s">
        <v>99</v>
      </c>
    </row>
    <row r="35" spans="1:6">
      <c r="A35" s="3" t="s">
        <v>79</v>
      </c>
    </row>
    <row r="36" spans="1:6">
      <c r="A36" s="4" t="s">
        <v>80</v>
      </c>
      <c r="B36" s="7" t="n">
        <v>2856</v>
      </c>
      <c r="C36" s="5" t="n">
        <v>3738</v>
      </c>
      <c r="D36" s="7" t="n">
        <v>6530</v>
      </c>
      <c r="E36" s="5" t="n">
        <v>6282</v>
      </c>
    </row>
    <row r="37" spans="1:6">
      <c r="A37" s="4" t="s">
        <v>307</v>
      </c>
    </row>
    <row r="38" spans="1:6">
      <c r="A38" s="3" t="s">
        <v>302</v>
      </c>
    </row>
    <row r="39" spans="1:6">
      <c r="A39" s="4" t="s">
        <v>29</v>
      </c>
      <c r="F39" s="5" t="n">
        <v>109325</v>
      </c>
    </row>
    <row r="40" spans="1:6">
      <c r="A40" s="4" t="s">
        <v>303</v>
      </c>
      <c r="F40" s="5" t="n">
        <v>27144</v>
      </c>
    </row>
    <row r="41" spans="1:6">
      <c r="A41" s="4" t="s">
        <v>39</v>
      </c>
      <c r="F41" s="5" t="n">
        <v>5811</v>
      </c>
    </row>
    <row r="42" spans="1:6">
      <c r="A42" s="3" t="s">
        <v>304</v>
      </c>
    </row>
    <row r="43" spans="1:6">
      <c r="A43" s="4" t="s">
        <v>44</v>
      </c>
      <c r="F43" s="5" t="n">
        <v>63926</v>
      </c>
    </row>
    <row r="44" spans="1:6">
      <c r="A44" s="4" t="s">
        <v>47</v>
      </c>
      <c r="F44" s="5" t="n">
        <v>381915</v>
      </c>
    </row>
    <row r="45" spans="1:6">
      <c r="A45" s="4" t="s">
        <v>53</v>
      </c>
      <c r="F45" s="5" t="n">
        <v>69873</v>
      </c>
    </row>
    <row r="46" spans="1:6">
      <c r="A46" s="3" t="s">
        <v>305</v>
      </c>
    </row>
    <row r="47" spans="1:6">
      <c r="A47" s="4" t="s">
        <v>62</v>
      </c>
      <c r="F47" s="5" t="n">
        <v>-554444</v>
      </c>
    </row>
    <row r="48" spans="1:6">
      <c r="A48" s="3" t="s">
        <v>79</v>
      </c>
    </row>
    <row r="49" spans="1:6">
      <c r="A49" s="4" t="s">
        <v>80</v>
      </c>
      <c r="C49" s="5" t="n">
        <v>122329</v>
      </c>
      <c r="E49" s="5" t="n">
        <v>235579</v>
      </c>
    </row>
    <row r="50" spans="1:6">
      <c r="A50" s="4" t="s">
        <v>84</v>
      </c>
      <c r="C50" s="5" t="n">
        <v>87836</v>
      </c>
      <c r="E50" s="5" t="n">
        <v>168710</v>
      </c>
    </row>
    <row r="51" spans="1:6">
      <c r="A51" s="3" t="s">
        <v>306</v>
      </c>
    </row>
    <row r="52" spans="1:6">
      <c r="A52" s="4" t="s">
        <v>87</v>
      </c>
      <c r="C52" s="5" t="n">
        <v>62454</v>
      </c>
      <c r="E52" s="5" t="n">
        <v>121186</v>
      </c>
    </row>
    <row r="53" spans="1:6">
      <c r="A53" s="4" t="s">
        <v>90</v>
      </c>
      <c r="C53" s="5" t="n">
        <v>-19272</v>
      </c>
      <c r="E53" s="5" t="n">
        <v>-37223</v>
      </c>
    </row>
    <row r="54" spans="1:6">
      <c r="A54" s="4" t="s">
        <v>95</v>
      </c>
      <c r="C54" s="7" t="n">
        <v>-25935</v>
      </c>
      <c r="E54" s="7" t="n">
        <v>-51415</v>
      </c>
    </row>
    <row r="55" spans="1:6">
      <c r="A55" s="4" t="s">
        <v>96</v>
      </c>
      <c r="C55" s="9" t="n">
        <v>-0.59</v>
      </c>
      <c r="E55" s="9" t="n">
        <v>-1.18</v>
      </c>
    </row>
    <row r="56" spans="1:6">
      <c r="A56" s="3" t="s">
        <v>115</v>
      </c>
    </row>
    <row r="57" spans="1:6">
      <c r="A57" s="4" t="s">
        <v>95</v>
      </c>
      <c r="C57" s="7" t="n">
        <v>-25935</v>
      </c>
      <c r="E57" s="7" t="n">
        <v>-51415</v>
      </c>
    </row>
    <row r="58" spans="1:6">
      <c r="A58" s="3" t="s">
        <v>124</v>
      </c>
    </row>
    <row r="59" spans="1:6">
      <c r="A59" s="4" t="s">
        <v>125</v>
      </c>
      <c r="E59" s="5" t="n">
        <v>-2725</v>
      </c>
    </row>
    <row r="60" spans="1:6">
      <c r="A60" s="4" t="s">
        <v>32</v>
      </c>
      <c r="E60" s="5" t="n">
        <v>791</v>
      </c>
    </row>
    <row r="61" spans="1:6">
      <c r="A61" s="4" t="s">
        <v>44</v>
      </c>
      <c r="E61" s="5" t="n">
        <v>4014</v>
      </c>
    </row>
    <row r="62" spans="1:6">
      <c r="A62" s="4" t="s">
        <v>47</v>
      </c>
      <c r="E62" s="5" t="n">
        <v>48168</v>
      </c>
    </row>
    <row r="63" spans="1:6">
      <c r="A63" s="4" t="s">
        <v>129</v>
      </c>
      <c r="E63" s="5" t="n">
        <v>66955</v>
      </c>
    </row>
    <row r="64" spans="1:6">
      <c r="A64" s="4" t="s">
        <v>308</v>
      </c>
    </row>
    <row r="65" spans="1:6">
      <c r="A65" s="3" t="s">
        <v>79</v>
      </c>
    </row>
    <row r="66" spans="1:6">
      <c r="A66" s="4" t="s">
        <v>80</v>
      </c>
      <c r="C66" s="5" t="n">
        <v>118928</v>
      </c>
      <c r="E66" s="5" t="n">
        <v>229853</v>
      </c>
    </row>
    <row r="67" spans="1:6">
      <c r="A67" s="4" t="s">
        <v>309</v>
      </c>
    </row>
    <row r="68" spans="1:6">
      <c r="A68" s="3" t="s">
        <v>79</v>
      </c>
    </row>
    <row r="69" spans="1:6">
      <c r="A69" s="4" t="s">
        <v>80</v>
      </c>
      <c r="C69" s="5" t="n">
        <v>3401</v>
      </c>
      <c r="E69" s="5" t="n">
        <v>5726</v>
      </c>
    </row>
    <row r="70" spans="1:6">
      <c r="A70" s="4" t="s">
        <v>310</v>
      </c>
    </row>
    <row r="71" spans="1:6">
      <c r="A71" s="3" t="s">
        <v>302</v>
      </c>
    </row>
    <row r="72" spans="1:6">
      <c r="A72" s="4" t="s">
        <v>29</v>
      </c>
      <c r="F72" s="5" t="n">
        <v>-1629</v>
      </c>
    </row>
    <row r="73" spans="1:6">
      <c r="A73" s="4" t="s">
        <v>303</v>
      </c>
      <c r="F73" s="5" t="n">
        <v>-895</v>
      </c>
    </row>
    <row r="74" spans="1:6">
      <c r="A74" s="4" t="s">
        <v>39</v>
      </c>
      <c r="F74" s="5" t="n">
        <v>46143</v>
      </c>
    </row>
    <row r="75" spans="1:6">
      <c r="A75" s="3" t="s">
        <v>304</v>
      </c>
    </row>
    <row r="76" spans="1:6">
      <c r="A76" s="4" t="s">
        <v>44</v>
      </c>
      <c r="F76" s="5" t="n">
        <v>1577</v>
      </c>
    </row>
    <row r="77" spans="1:6">
      <c r="A77" s="4" t="s">
        <v>47</v>
      </c>
      <c r="F77" s="5" t="n">
        <v>-17394</v>
      </c>
    </row>
    <row r="78" spans="1:6">
      <c r="A78" s="4" t="s">
        <v>53</v>
      </c>
      <c r="F78" s="5" t="n">
        <v>-6555</v>
      </c>
    </row>
    <row r="79" spans="1:6">
      <c r="A79" s="3" t="s">
        <v>305</v>
      </c>
    </row>
    <row r="80" spans="1:6">
      <c r="A80" s="4" t="s">
        <v>62</v>
      </c>
      <c r="F80" s="7" t="n">
        <v>65991</v>
      </c>
    </row>
    <row r="81" spans="1:6">
      <c r="A81" s="3" t="s">
        <v>79</v>
      </c>
    </row>
    <row r="82" spans="1:6">
      <c r="A82" s="4" t="s">
        <v>80</v>
      </c>
      <c r="C82" s="5" t="n">
        <v>112</v>
      </c>
      <c r="E82" s="5" t="n">
        <v>2497</v>
      </c>
    </row>
    <row r="83" spans="1:6">
      <c r="A83" s="4" t="s">
        <v>84</v>
      </c>
      <c r="C83" s="5" t="n">
        <v>112</v>
      </c>
      <c r="E83" s="5" t="n">
        <v>2497</v>
      </c>
    </row>
    <row r="84" spans="1:6">
      <c r="A84" s="3" t="s">
        <v>306</v>
      </c>
    </row>
    <row r="85" spans="1:6">
      <c r="A85" s="4" t="s">
        <v>87</v>
      </c>
      <c r="C85" s="5" t="n">
        <v>-2328</v>
      </c>
      <c r="E85" s="5" t="n">
        <v>-5140</v>
      </c>
    </row>
    <row r="86" spans="1:6">
      <c r="A86" s="4" t="s">
        <v>90</v>
      </c>
      <c r="C86" s="5" t="n">
        <v>2440</v>
      </c>
      <c r="E86" s="5" t="n">
        <v>7637</v>
      </c>
    </row>
    <row r="87" spans="1:6">
      <c r="A87" s="4" t="s">
        <v>95</v>
      </c>
      <c r="C87" s="7" t="n">
        <v>2440</v>
      </c>
      <c r="E87" s="7" t="n">
        <v>7637</v>
      </c>
    </row>
    <row r="88" spans="1:6">
      <c r="A88" s="4" t="s">
        <v>96</v>
      </c>
      <c r="C88" s="9" t="n">
        <v>0.05</v>
      </c>
      <c r="E88" s="9" t="n">
        <v>0.18</v>
      </c>
    </row>
    <row r="89" spans="1:6">
      <c r="A89" s="3" t="s">
        <v>115</v>
      </c>
    </row>
    <row r="90" spans="1:6">
      <c r="A90" s="4" t="s">
        <v>95</v>
      </c>
      <c r="C90" s="7" t="n">
        <v>2440</v>
      </c>
      <c r="E90" s="7" t="n">
        <v>7637</v>
      </c>
    </row>
    <row r="91" spans="1:6">
      <c r="A91" s="3" t="s">
        <v>116</v>
      </c>
    </row>
    <row r="92" spans="1:6">
      <c r="A92" s="4" t="s">
        <v>121</v>
      </c>
      <c r="E92" s="5" t="n">
        <v>13275</v>
      </c>
    </row>
    <row r="93" spans="1:6">
      <c r="A93" s="3" t="s">
        <v>124</v>
      </c>
    </row>
    <row r="94" spans="1:6">
      <c r="A94" s="4" t="s">
        <v>125</v>
      </c>
      <c r="E94" s="5" t="n">
        <v>-21</v>
      </c>
    </row>
    <row r="95" spans="1:6">
      <c r="A95" s="4" t="s">
        <v>32</v>
      </c>
      <c r="E95" s="5" t="n">
        <v>-18414</v>
      </c>
    </row>
    <row r="96" spans="1:6">
      <c r="A96" s="4" t="s">
        <v>44</v>
      </c>
      <c r="E96" s="5" t="n">
        <v>551</v>
      </c>
    </row>
    <row r="97" spans="1:6">
      <c r="A97" s="4" t="s">
        <v>47</v>
      </c>
      <c r="E97" s="5" t="n">
        <v>-3028</v>
      </c>
    </row>
    <row r="98" spans="1:6">
      <c r="A98" s="4" t="s">
        <v>311</v>
      </c>
    </row>
    <row r="99" spans="1:6">
      <c r="A99" s="3" t="s">
        <v>79</v>
      </c>
    </row>
    <row r="100" spans="1:6">
      <c r="A100" s="4" t="s">
        <v>80</v>
      </c>
      <c r="C100" s="5" t="n">
        <v>-225</v>
      </c>
      <c r="E100" s="5" t="n">
        <v>1941</v>
      </c>
    </row>
    <row r="101" spans="1:6">
      <c r="A101" s="4" t="s">
        <v>312</v>
      </c>
    </row>
    <row r="102" spans="1:6">
      <c r="A102" s="3" t="s">
        <v>79</v>
      </c>
    </row>
    <row r="103" spans="1:6">
      <c r="A103" s="4" t="s">
        <v>80</v>
      </c>
      <c r="C103" s="7" t="n">
        <v>337</v>
      </c>
      <c r="E103" s="7" t="n">
        <v>5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7</v>
      </c>
      <c r="D1" s="2" t="s">
        <v>1</v>
      </c>
    </row>
    <row r="2" spans="1:5">
      <c r="B2" s="2" t="s">
        <v>2</v>
      </c>
      <c r="C2" s="2" t="s">
        <v>78</v>
      </c>
      <c r="D2" s="2" t="s">
        <v>2</v>
      </c>
      <c r="E2" s="2" t="s">
        <v>78</v>
      </c>
    </row>
    <row r="3" spans="1:5">
      <c r="A3" s="3" t="s">
        <v>314</v>
      </c>
    </row>
    <row r="4" spans="1:5">
      <c r="A4" s="4" t="s">
        <v>315</v>
      </c>
      <c r="B4" s="7" t="n">
        <v>171875</v>
      </c>
      <c r="C4" s="7" t="n">
        <v>122441</v>
      </c>
      <c r="D4" s="7" t="n">
        <v>334336</v>
      </c>
      <c r="E4" s="7" t="n">
        <v>238076</v>
      </c>
    </row>
    <row r="5" spans="1:5">
      <c r="A5" s="4" t="s">
        <v>98</v>
      </c>
    </row>
    <row r="6" spans="1:5">
      <c r="A6" s="3" t="s">
        <v>314</v>
      </c>
    </row>
    <row r="7" spans="1:5">
      <c r="A7" s="4" t="s">
        <v>315</v>
      </c>
      <c r="B7" s="5" t="n">
        <v>165365</v>
      </c>
      <c r="C7" s="5" t="n">
        <v>115811</v>
      </c>
      <c r="D7" s="5" t="n">
        <v>317985</v>
      </c>
      <c r="E7" s="5" t="n">
        <v>224137</v>
      </c>
    </row>
    <row r="8" spans="1:5">
      <c r="A8" s="4" t="s">
        <v>316</v>
      </c>
    </row>
    <row r="9" spans="1:5">
      <c r="A9" s="3" t="s">
        <v>314</v>
      </c>
    </row>
    <row r="10" spans="1:5">
      <c r="A10" s="4" t="s">
        <v>315</v>
      </c>
      <c r="B10" s="5" t="n">
        <v>3654</v>
      </c>
      <c r="C10" s="5" t="n">
        <v>2892</v>
      </c>
      <c r="D10" s="5" t="n">
        <v>9821</v>
      </c>
      <c r="E10" s="5" t="n">
        <v>7657</v>
      </c>
    </row>
    <row r="11" spans="1:5">
      <c r="A11" s="4" t="s">
        <v>99</v>
      </c>
    </row>
    <row r="12" spans="1:5">
      <c r="A12" s="3" t="s">
        <v>314</v>
      </c>
    </row>
    <row r="13" spans="1:5">
      <c r="A13" s="4" t="s">
        <v>315</v>
      </c>
      <c r="B13" s="7" t="n">
        <v>2856</v>
      </c>
      <c r="C13" s="7" t="n">
        <v>3738</v>
      </c>
      <c r="D13" s="7" t="n">
        <v>6530</v>
      </c>
      <c r="E13" s="7" t="n">
        <v>628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17</v>
      </c>
      <c r="B1" s="2" t="s">
        <v>2</v>
      </c>
    </row>
    <row r="2" spans="1:2">
      <c r="A2" s="4" t="s">
        <v>318</v>
      </c>
    </row>
    <row r="3" spans="1:2">
      <c r="A3" s="3" t="s">
        <v>319</v>
      </c>
    </row>
    <row r="4" spans="1:2">
      <c r="A4" s="4" t="s">
        <v>320</v>
      </c>
      <c r="B4" s="4" t="s">
        <v>321</v>
      </c>
    </row>
    <row r="5" spans="1:2">
      <c r="A5" s="4" t="s">
        <v>322</v>
      </c>
    </row>
    <row r="6" spans="1:2">
      <c r="A6" s="3" t="s">
        <v>319</v>
      </c>
    </row>
    <row r="7" spans="1:2">
      <c r="A7" s="4" t="s">
        <v>320</v>
      </c>
      <c r="B7" s="4" t="s">
        <v>3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4</v>
      </c>
      <c r="B1" s="2" t="s">
        <v>282</v>
      </c>
      <c r="C1" s="2" t="s">
        <v>325</v>
      </c>
      <c r="D1" s="2" t="s">
        <v>326</v>
      </c>
      <c r="E1" s="2" t="s">
        <v>2</v>
      </c>
      <c r="F1" s="2" t="s">
        <v>78</v>
      </c>
    </row>
    <row r="2" spans="1:6">
      <c r="A2" s="3" t="s">
        <v>210</v>
      </c>
    </row>
    <row r="3" spans="1:6">
      <c r="A3" s="4" t="s">
        <v>327</v>
      </c>
      <c r="B3" s="4" t="s">
        <v>271</v>
      </c>
    </row>
    <row r="4" spans="1:6">
      <c r="A4" s="4" t="s">
        <v>328</v>
      </c>
      <c r="E4" s="7" t="n">
        <v>223786</v>
      </c>
      <c r="F4" s="7" t="n">
        <v>0</v>
      </c>
    </row>
    <row r="5" spans="1:6">
      <c r="A5" s="4" t="s">
        <v>213</v>
      </c>
    </row>
    <row r="6" spans="1:6">
      <c r="A6" s="3" t="s">
        <v>210</v>
      </c>
    </row>
    <row r="7" spans="1:6">
      <c r="A7" s="4" t="s">
        <v>328</v>
      </c>
      <c r="B7" s="7" t="n">
        <v>225366</v>
      </c>
    </row>
    <row r="8" spans="1:6">
      <c r="A8" s="4" t="s">
        <v>329</v>
      </c>
      <c r="B8" s="5" t="n">
        <v>13452</v>
      </c>
    </row>
    <row r="9" spans="1:6">
      <c r="A9" s="4" t="s">
        <v>330</v>
      </c>
      <c r="B9" s="5" t="n">
        <v>22500</v>
      </c>
    </row>
    <row r="10" spans="1:6">
      <c r="A10" s="4" t="s">
        <v>331</v>
      </c>
      <c r="B10" s="5" t="n">
        <v>719</v>
      </c>
    </row>
    <row r="11" spans="1:6">
      <c r="A11" s="4" t="s">
        <v>332</v>
      </c>
      <c r="B11" s="5" t="n">
        <v>10283</v>
      </c>
    </row>
    <row r="12" spans="1:6">
      <c r="A12" s="4" t="s">
        <v>333</v>
      </c>
      <c r="B12" s="5" t="n">
        <v>1580</v>
      </c>
    </row>
    <row r="13" spans="1:6">
      <c r="A13" s="4" t="s">
        <v>334</v>
      </c>
      <c r="B13" s="7" t="n">
        <v>1571</v>
      </c>
    </row>
    <row r="14" spans="1:6">
      <c r="A14" s="4" t="s">
        <v>335</v>
      </c>
    </row>
    <row r="15" spans="1:6">
      <c r="A15" s="3" t="s">
        <v>210</v>
      </c>
    </row>
    <row r="16" spans="1:6">
      <c r="A16" s="4" t="s">
        <v>336</v>
      </c>
      <c r="B16" s="5" t="n">
        <v>51</v>
      </c>
    </row>
    <row r="17" spans="1:6">
      <c r="A17" s="4" t="s">
        <v>337</v>
      </c>
      <c r="B17" s="7" t="n">
        <v>5458</v>
      </c>
    </row>
    <row r="18" spans="1:6">
      <c r="A18" s="4" t="s">
        <v>338</v>
      </c>
      <c r="E18" s="5" t="n">
        <v>4546</v>
      </c>
    </row>
    <row r="19" spans="1:6">
      <c r="A19" s="4" t="s">
        <v>216</v>
      </c>
    </row>
    <row r="20" spans="1:6">
      <c r="A20" s="3" t="s">
        <v>210</v>
      </c>
    </row>
    <row r="21" spans="1:6">
      <c r="A21" s="4" t="s">
        <v>328</v>
      </c>
      <c r="D21" s="7" t="n">
        <v>107283</v>
      </c>
    </row>
    <row r="22" spans="1:6">
      <c r="A22" s="4" t="s">
        <v>329</v>
      </c>
      <c r="D22" s="5" t="n">
        <v>31973</v>
      </c>
    </row>
    <row r="23" spans="1:6">
      <c r="A23" s="4" t="s">
        <v>330</v>
      </c>
      <c r="D23" s="5" t="n">
        <v>16700</v>
      </c>
    </row>
    <row r="24" spans="1:6">
      <c r="A24" s="4" t="s">
        <v>333</v>
      </c>
      <c r="D24" s="5" t="n">
        <v>91</v>
      </c>
    </row>
    <row r="25" spans="1:6">
      <c r="A25" s="4" t="s">
        <v>338</v>
      </c>
      <c r="D25" s="7" t="n">
        <v>1180</v>
      </c>
    </row>
    <row r="26" spans="1:6">
      <c r="A26" s="4" t="s">
        <v>218</v>
      </c>
    </row>
    <row r="27" spans="1:6">
      <c r="A27" s="3" t="s">
        <v>210</v>
      </c>
    </row>
    <row r="28" spans="1:6">
      <c r="A28" s="4" t="s">
        <v>328</v>
      </c>
      <c r="C28" s="7" t="n">
        <v>48765</v>
      </c>
    </row>
    <row r="29" spans="1:6">
      <c r="A29" s="4" t="s">
        <v>329</v>
      </c>
      <c r="C29" s="5" t="n">
        <v>278</v>
      </c>
    </row>
    <row r="30" spans="1:6">
      <c r="A30" s="4" t="s">
        <v>330</v>
      </c>
      <c r="C30" s="5" t="n">
        <v>6203</v>
      </c>
    </row>
    <row r="31" spans="1:6">
      <c r="A31" s="4" t="s">
        <v>333</v>
      </c>
      <c r="C31" s="5" t="n">
        <v>333</v>
      </c>
    </row>
    <row r="32" spans="1:6">
      <c r="A32" s="4" t="s">
        <v>339</v>
      </c>
      <c r="C32" s="7" t="n">
        <v>1468</v>
      </c>
    </row>
    <row r="33" spans="1:6">
      <c r="A33" s="4" t="s">
        <v>340</v>
      </c>
    </row>
    <row r="34" spans="1:6">
      <c r="A34" s="3" t="s">
        <v>210</v>
      </c>
    </row>
    <row r="35" spans="1:6">
      <c r="A35" s="4" t="s">
        <v>336</v>
      </c>
      <c r="C35" s="5" t="n">
        <v>107</v>
      </c>
    </row>
    <row r="36" spans="1:6">
      <c r="A36" s="4" t="s">
        <v>337</v>
      </c>
      <c r="C36" s="7" t="n">
        <v>9652</v>
      </c>
    </row>
    <row r="37" spans="1:6">
      <c r="A37" s="4" t="s">
        <v>338</v>
      </c>
      <c r="E37" s="7" t="n">
        <v>82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1</v>
      </c>
      <c r="B1" s="2" t="s">
        <v>282</v>
      </c>
      <c r="C1" s="2" t="s">
        <v>325</v>
      </c>
      <c r="D1" s="2" t="s">
        <v>326</v>
      </c>
      <c r="E1" s="2" t="s">
        <v>2</v>
      </c>
      <c r="F1" s="2" t="s">
        <v>25</v>
      </c>
    </row>
    <row r="2" spans="1:6">
      <c r="A2" s="3" t="s">
        <v>342</v>
      </c>
    </row>
    <row r="3" spans="1:6">
      <c r="A3" s="4" t="s">
        <v>37</v>
      </c>
      <c r="E3" s="7" t="n">
        <v>460592</v>
      </c>
      <c r="F3" s="7" t="n">
        <v>297704</v>
      </c>
    </row>
    <row r="4" spans="1:6">
      <c r="A4" s="4" t="s">
        <v>213</v>
      </c>
    </row>
    <row r="5" spans="1:6">
      <c r="A5" s="3" t="s">
        <v>342</v>
      </c>
    </row>
    <row r="6" spans="1:6">
      <c r="A6" s="4" t="s">
        <v>343</v>
      </c>
      <c r="B6" s="7" t="n">
        <v>23344</v>
      </c>
    </row>
    <row r="7" spans="1:6">
      <c r="A7" s="4" t="s">
        <v>344</v>
      </c>
      <c r="B7" s="5" t="n">
        <v>954</v>
      </c>
    </row>
    <row r="8" spans="1:6">
      <c r="A8" s="4" t="s">
        <v>304</v>
      </c>
      <c r="B8" s="5" t="n">
        <v>-1120</v>
      </c>
    </row>
    <row r="9" spans="1:6">
      <c r="A9" s="4" t="s">
        <v>47</v>
      </c>
      <c r="B9" s="5" t="n">
        <v>-14700</v>
      </c>
    </row>
    <row r="10" spans="1:6">
      <c r="A10" s="4" t="s">
        <v>345</v>
      </c>
      <c r="B10" s="5" t="n">
        <v>-14725</v>
      </c>
    </row>
    <row r="11" spans="1:6">
      <c r="A11" s="4" t="s">
        <v>37</v>
      </c>
      <c r="B11" s="5" t="n">
        <v>162865</v>
      </c>
    </row>
    <row r="12" spans="1:6">
      <c r="A12" s="4" t="s">
        <v>346</v>
      </c>
      <c r="B12" s="5" t="n">
        <v>238818</v>
      </c>
    </row>
    <row r="13" spans="1:6">
      <c r="A13" s="4" t="s">
        <v>347</v>
      </c>
    </row>
    <row r="14" spans="1:6">
      <c r="A14" s="3" t="s">
        <v>342</v>
      </c>
    </row>
    <row r="15" spans="1:6">
      <c r="A15" s="4" t="s">
        <v>348</v>
      </c>
      <c r="B15" s="7" t="n">
        <v>37800</v>
      </c>
    </row>
    <row r="16" spans="1:6">
      <c r="A16" s="4" t="s">
        <v>349</v>
      </c>
      <c r="B16" s="4" t="s">
        <v>276</v>
      </c>
    </row>
    <row r="17" spans="1:6">
      <c r="A17" s="4" t="s">
        <v>350</v>
      </c>
    </row>
    <row r="18" spans="1:6">
      <c r="A18" s="3" t="s">
        <v>342</v>
      </c>
    </row>
    <row r="19" spans="1:6">
      <c r="A19" s="4" t="s">
        <v>348</v>
      </c>
      <c r="B19" s="7" t="n">
        <v>6800</v>
      </c>
    </row>
    <row r="20" spans="1:6">
      <c r="A20" s="4" t="s">
        <v>349</v>
      </c>
      <c r="B20" s="4" t="s">
        <v>269</v>
      </c>
    </row>
    <row r="21" spans="1:6">
      <c r="A21" s="4" t="s">
        <v>351</v>
      </c>
    </row>
    <row r="22" spans="1:6">
      <c r="A22" s="3" t="s">
        <v>342</v>
      </c>
    </row>
    <row r="23" spans="1:6">
      <c r="A23" s="4" t="s">
        <v>348</v>
      </c>
      <c r="B23" s="7" t="n">
        <v>35200</v>
      </c>
    </row>
    <row r="24" spans="1:6">
      <c r="A24" s="4" t="s">
        <v>349</v>
      </c>
      <c r="B24" s="4" t="s">
        <v>265</v>
      </c>
    </row>
    <row r="25" spans="1:6">
      <c r="A25" s="4" t="s">
        <v>352</v>
      </c>
    </row>
    <row r="26" spans="1:6">
      <c r="A26" s="3" t="s">
        <v>342</v>
      </c>
    </row>
    <row r="27" spans="1:6">
      <c r="A27" s="4" t="s">
        <v>348</v>
      </c>
      <c r="B27" s="7" t="n">
        <v>2400</v>
      </c>
    </row>
    <row r="28" spans="1:6">
      <c r="A28" s="4" t="s">
        <v>349</v>
      </c>
      <c r="B28" s="4" t="s">
        <v>265</v>
      </c>
    </row>
    <row r="29" spans="1:6">
      <c r="A29" s="4" t="s">
        <v>216</v>
      </c>
    </row>
    <row r="30" spans="1:6">
      <c r="A30" s="3" t="s">
        <v>342</v>
      </c>
    </row>
    <row r="31" spans="1:6">
      <c r="A31" s="4" t="s">
        <v>343</v>
      </c>
      <c r="D31" s="7" t="n">
        <v>37390</v>
      </c>
    </row>
    <row r="32" spans="1:6">
      <c r="A32" s="4" t="s">
        <v>344</v>
      </c>
      <c r="D32" s="5" t="n">
        <v>543</v>
      </c>
    </row>
    <row r="33" spans="1:6">
      <c r="A33" s="4" t="s">
        <v>353</v>
      </c>
      <c r="D33" s="5" t="n">
        <v>50</v>
      </c>
    </row>
    <row r="34" spans="1:6">
      <c r="A34" s="4" t="s">
        <v>304</v>
      </c>
      <c r="D34" s="5" t="n">
        <v>-4565</v>
      </c>
    </row>
    <row r="35" spans="1:6">
      <c r="A35" s="4" t="s">
        <v>47</v>
      </c>
      <c r="D35" s="5" t="n">
        <v>-15400</v>
      </c>
    </row>
    <row r="36" spans="1:6">
      <c r="A36" s="4" t="s">
        <v>345</v>
      </c>
      <c r="D36" s="5" t="n">
        <v>-7905</v>
      </c>
    </row>
    <row r="37" spans="1:6">
      <c r="A37" s="4" t="s">
        <v>37</v>
      </c>
      <c r="D37" s="5" t="n">
        <v>93943</v>
      </c>
    </row>
    <row r="38" spans="1:6">
      <c r="A38" s="4" t="s">
        <v>346</v>
      </c>
      <c r="D38" s="5" t="n">
        <v>139256</v>
      </c>
    </row>
    <row r="39" spans="1:6">
      <c r="A39" s="4" t="s">
        <v>354</v>
      </c>
    </row>
    <row r="40" spans="1:6">
      <c r="A40" s="3" t="s">
        <v>342</v>
      </c>
    </row>
    <row r="41" spans="1:6">
      <c r="A41" s="4" t="s">
        <v>348</v>
      </c>
      <c r="D41" s="7" t="n">
        <v>15300</v>
      </c>
    </row>
    <row r="42" spans="1:6">
      <c r="A42" s="4" t="s">
        <v>349</v>
      </c>
      <c r="D42" s="4" t="s">
        <v>278</v>
      </c>
    </row>
    <row r="43" spans="1:6">
      <c r="A43" s="4" t="s">
        <v>355</v>
      </c>
    </row>
    <row r="44" spans="1:6">
      <c r="A44" s="3" t="s">
        <v>342</v>
      </c>
    </row>
    <row r="45" spans="1:6">
      <c r="A45" s="4" t="s">
        <v>348</v>
      </c>
      <c r="D45" s="7" t="n">
        <v>1400</v>
      </c>
    </row>
    <row r="46" spans="1:6">
      <c r="A46" s="4" t="s">
        <v>349</v>
      </c>
      <c r="D46" s="4" t="s">
        <v>271</v>
      </c>
    </row>
    <row r="47" spans="1:6">
      <c r="A47" s="4" t="s">
        <v>356</v>
      </c>
    </row>
    <row r="48" spans="1:6">
      <c r="A48" s="3" t="s">
        <v>342</v>
      </c>
    </row>
    <row r="49" spans="1:6">
      <c r="A49" s="4" t="s">
        <v>348</v>
      </c>
      <c r="D49" s="7" t="n">
        <v>18500</v>
      </c>
    </row>
    <row r="50" spans="1:6">
      <c r="A50" s="4" t="s">
        <v>349</v>
      </c>
      <c r="D50" s="4" t="s">
        <v>265</v>
      </c>
    </row>
    <row r="51" spans="1:6">
      <c r="A51" s="4" t="s">
        <v>218</v>
      </c>
    </row>
    <row r="52" spans="1:6">
      <c r="A52" s="3" t="s">
        <v>342</v>
      </c>
    </row>
    <row r="53" spans="1:6">
      <c r="A53" s="4" t="s">
        <v>343</v>
      </c>
      <c r="C53" s="7" t="n">
        <v>534</v>
      </c>
    </row>
    <row r="54" spans="1:6">
      <c r="A54" s="4" t="s">
        <v>344</v>
      </c>
      <c r="C54" s="5" t="n">
        <v>23</v>
      </c>
    </row>
    <row r="55" spans="1:6">
      <c r="A55" s="4" t="s">
        <v>304</v>
      </c>
      <c r="C55" s="5" t="n">
        <v>-88</v>
      </c>
    </row>
    <row r="56" spans="1:6">
      <c r="A56" s="4" t="s">
        <v>47</v>
      </c>
      <c r="C56" s="5" t="n">
        <v>-700</v>
      </c>
    </row>
    <row r="57" spans="1:6">
      <c r="A57" s="4" t="s">
        <v>345</v>
      </c>
      <c r="C57" s="5" t="n">
        <v>-4440</v>
      </c>
    </row>
    <row r="58" spans="1:6">
      <c r="A58" s="4" t="s">
        <v>37</v>
      </c>
      <c r="C58" s="5" t="n">
        <v>36514</v>
      </c>
    </row>
    <row r="59" spans="1:6">
      <c r="A59" s="4" t="s">
        <v>346</v>
      </c>
      <c r="C59" s="5" t="n">
        <v>49043</v>
      </c>
    </row>
    <row r="60" spans="1:6">
      <c r="A60" s="4" t="s">
        <v>357</v>
      </c>
    </row>
    <row r="61" spans="1:6">
      <c r="A61" s="3" t="s">
        <v>342</v>
      </c>
    </row>
    <row r="62" spans="1:6">
      <c r="A62" s="4" t="s">
        <v>348</v>
      </c>
      <c r="C62" s="7" t="n">
        <v>600</v>
      </c>
    </row>
    <row r="63" spans="1:6">
      <c r="A63" s="4" t="s">
        <v>349</v>
      </c>
      <c r="C63" s="4" t="s">
        <v>274</v>
      </c>
    </row>
    <row r="64" spans="1:6">
      <c r="A64" s="4" t="s">
        <v>358</v>
      </c>
    </row>
    <row r="65" spans="1:6">
      <c r="A65" s="3" t="s">
        <v>342</v>
      </c>
    </row>
    <row r="66" spans="1:6">
      <c r="A66" s="4" t="s">
        <v>348</v>
      </c>
      <c r="C66" s="7" t="n">
        <v>16600</v>
      </c>
    </row>
    <row r="67" spans="1:6">
      <c r="A67" s="4" t="s">
        <v>349</v>
      </c>
      <c r="C67" s="4" t="s">
        <v>2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7</v>
      </c>
      <c r="D1" s="2" t="s">
        <v>1</v>
      </c>
    </row>
    <row r="2" spans="1:5">
      <c r="B2" s="2" t="s">
        <v>2</v>
      </c>
      <c r="C2" s="2" t="s">
        <v>78</v>
      </c>
      <c r="D2" s="2" t="s">
        <v>2</v>
      </c>
      <c r="E2" s="2" t="s">
        <v>78</v>
      </c>
    </row>
    <row r="3" spans="1:5">
      <c r="A3" s="3" t="s">
        <v>162</v>
      </c>
    </row>
    <row r="4" spans="1:5">
      <c r="A4" s="4" t="s">
        <v>80</v>
      </c>
      <c r="B4" s="7" t="n">
        <v>171875</v>
      </c>
      <c r="C4" s="7" t="n">
        <v>131691</v>
      </c>
      <c r="D4" s="7" t="n">
        <v>340970</v>
      </c>
      <c r="E4" s="7" t="n">
        <v>255792</v>
      </c>
    </row>
    <row r="5" spans="1:5">
      <c r="A5" s="4" t="s">
        <v>95</v>
      </c>
      <c r="B5" s="7" t="n">
        <v>-34289</v>
      </c>
      <c r="C5" s="7" t="n">
        <v>-26830</v>
      </c>
      <c r="D5" s="7" t="n">
        <v>-46685</v>
      </c>
      <c r="E5" s="7" t="n">
        <v>-53360</v>
      </c>
    </row>
    <row r="6" spans="1:5">
      <c r="A6" s="4" t="s">
        <v>360</v>
      </c>
      <c r="B6" s="9" t="n">
        <v>-0.67</v>
      </c>
      <c r="C6" s="9" t="n">
        <v>-0.61</v>
      </c>
      <c r="D6" s="9" t="n">
        <v>-0.92</v>
      </c>
      <c r="E6" s="9" t="n">
        <v>-1.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7" t="n">
        <v>171875</v>
      </c>
      <c r="D4" s="7" t="n">
        <v>122441</v>
      </c>
      <c r="E4" s="7" t="n">
        <v>334336</v>
      </c>
      <c r="F4" s="7" t="n">
        <v>238076</v>
      </c>
    </row>
    <row r="5" spans="1:6">
      <c r="A5" s="3" t="s">
        <v>81</v>
      </c>
    </row>
    <row r="6" spans="1:6">
      <c r="A6" s="4" t="s">
        <v>82</v>
      </c>
      <c r="B6" s="4" t="s">
        <v>83</v>
      </c>
      <c r="C6" s="5" t="n">
        <v>50772</v>
      </c>
      <c r="D6" s="5" t="n">
        <v>34493</v>
      </c>
      <c r="E6" s="5" t="n">
        <v>97829</v>
      </c>
      <c r="F6" s="5" t="n">
        <v>66869</v>
      </c>
    </row>
    <row r="7" spans="1:6">
      <c r="A7" s="4" t="s">
        <v>84</v>
      </c>
      <c r="C7" s="5" t="n">
        <v>121103</v>
      </c>
      <c r="D7" s="5" t="n">
        <v>87948</v>
      </c>
      <c r="E7" s="5" t="n">
        <v>236507</v>
      </c>
      <c r="F7" s="5" t="n">
        <v>171207</v>
      </c>
    </row>
    <row r="8" spans="1:6">
      <c r="A8" s="3" t="s">
        <v>85</v>
      </c>
    </row>
    <row r="9" spans="1:6">
      <c r="A9" s="4" t="s">
        <v>86</v>
      </c>
      <c r="C9" s="5" t="n">
        <v>47527</v>
      </c>
      <c r="D9" s="5" t="n">
        <v>32306</v>
      </c>
      <c r="E9" s="5" t="n">
        <v>91259</v>
      </c>
      <c r="F9" s="5" t="n">
        <v>61912</v>
      </c>
    </row>
    <row r="10" spans="1:6">
      <c r="A10" s="4" t="s">
        <v>87</v>
      </c>
      <c r="C10" s="5" t="n">
        <v>84911</v>
      </c>
      <c r="D10" s="5" t="n">
        <v>60126</v>
      </c>
      <c r="E10" s="5" t="n">
        <v>162808</v>
      </c>
      <c r="F10" s="5" t="n">
        <v>116046</v>
      </c>
    </row>
    <row r="11" spans="1:6">
      <c r="A11" s="4" t="s">
        <v>88</v>
      </c>
      <c r="C11" s="5" t="n">
        <v>19029</v>
      </c>
      <c r="D11" s="5" t="n">
        <v>12348</v>
      </c>
      <c r="E11" s="5" t="n">
        <v>36554</v>
      </c>
      <c r="F11" s="5" t="n">
        <v>22835</v>
      </c>
    </row>
    <row r="12" spans="1:6">
      <c r="A12" s="4" t="s">
        <v>89</v>
      </c>
      <c r="C12" s="5" t="n">
        <v>151467</v>
      </c>
      <c r="D12" s="5" t="n">
        <v>104780</v>
      </c>
      <c r="E12" s="5" t="n">
        <v>290621</v>
      </c>
      <c r="F12" s="5" t="n">
        <v>200793</v>
      </c>
    </row>
    <row r="13" spans="1:6">
      <c r="A13" s="4" t="s">
        <v>90</v>
      </c>
      <c r="C13" s="5" t="n">
        <v>-30364</v>
      </c>
      <c r="D13" s="5" t="n">
        <v>-16832</v>
      </c>
      <c r="E13" s="5" t="n">
        <v>-54114</v>
      </c>
      <c r="F13" s="5" t="n">
        <v>-29586</v>
      </c>
    </row>
    <row r="14" spans="1:6">
      <c r="A14" s="4" t="s">
        <v>91</v>
      </c>
      <c r="C14" s="5" t="n">
        <v>-3187</v>
      </c>
      <c r="D14" s="5" t="n">
        <v>-5848</v>
      </c>
      <c r="E14" s="5" t="n">
        <v>-6008</v>
      </c>
      <c r="F14" s="5" t="n">
        <v>-11814</v>
      </c>
    </row>
    <row r="15" spans="1:6">
      <c r="A15" s="4" t="s">
        <v>92</v>
      </c>
      <c r="C15" s="5" t="n">
        <v>-633</v>
      </c>
      <c r="D15" s="5" t="n">
        <v>184</v>
      </c>
      <c r="E15" s="5" t="n">
        <v>-290</v>
      </c>
      <c r="F15" s="5" t="n">
        <v>55</v>
      </c>
    </row>
    <row r="16" spans="1:6">
      <c r="A16" s="4" t="s">
        <v>93</v>
      </c>
      <c r="C16" s="5" t="n">
        <v>-34184</v>
      </c>
      <c r="D16" s="5" t="n">
        <v>-22496</v>
      </c>
      <c r="E16" s="5" t="n">
        <v>-60412</v>
      </c>
      <c r="F16" s="5" t="n">
        <v>-41345</v>
      </c>
    </row>
    <row r="17" spans="1:6">
      <c r="A17" s="4" t="s">
        <v>94</v>
      </c>
      <c r="C17" s="5" t="n">
        <v>-114</v>
      </c>
      <c r="D17" s="5" t="n">
        <v>-999</v>
      </c>
      <c r="E17" s="5" t="n">
        <v>13958</v>
      </c>
      <c r="F17" s="5" t="n">
        <v>-2433</v>
      </c>
    </row>
    <row r="18" spans="1:6">
      <c r="A18" s="4" t="s">
        <v>95</v>
      </c>
      <c r="C18" s="7" t="n">
        <v>-34298</v>
      </c>
      <c r="D18" s="7" t="n">
        <v>-23495</v>
      </c>
      <c r="E18" s="7" t="n">
        <v>-46454</v>
      </c>
      <c r="F18" s="7" t="n">
        <v>-43778</v>
      </c>
    </row>
    <row r="19" spans="1:6">
      <c r="A19" s="4" t="s">
        <v>96</v>
      </c>
      <c r="C19" s="9" t="n">
        <v>-0.67</v>
      </c>
      <c r="D19" s="9" t="n">
        <v>-0.54</v>
      </c>
      <c r="E19" s="9" t="n">
        <v>-0.92</v>
      </c>
      <c r="F19" s="7" t="n">
        <v>-1</v>
      </c>
    </row>
    <row r="20" spans="1:6">
      <c r="A20" s="4" t="s">
        <v>97</v>
      </c>
      <c r="C20" s="5" t="n">
        <v>50935</v>
      </c>
      <c r="D20" s="5" t="n">
        <v>43890</v>
      </c>
      <c r="E20" s="5" t="n">
        <v>50721</v>
      </c>
      <c r="F20" s="5" t="n">
        <v>43562</v>
      </c>
    </row>
    <row r="21" spans="1:6">
      <c r="A21" s="4" t="s">
        <v>98</v>
      </c>
    </row>
    <row r="22" spans="1:6">
      <c r="A22" s="3" t="s">
        <v>79</v>
      </c>
    </row>
    <row r="23" spans="1:6">
      <c r="A23" s="4" t="s">
        <v>80</v>
      </c>
      <c r="C23" s="7" t="n">
        <v>169019</v>
      </c>
      <c r="D23" s="7" t="n">
        <v>118703</v>
      </c>
      <c r="E23" s="7" t="n">
        <v>327806</v>
      </c>
      <c r="F23" s="7" t="n">
        <v>231794</v>
      </c>
    </row>
    <row r="24" spans="1:6">
      <c r="A24" s="3" t="s">
        <v>81</v>
      </c>
    </row>
    <row r="25" spans="1:6">
      <c r="A25" s="4" t="s">
        <v>82</v>
      </c>
      <c r="B25" s="4" t="s">
        <v>83</v>
      </c>
      <c r="C25" s="5" t="n">
        <v>45618</v>
      </c>
      <c r="D25" s="5" t="n">
        <v>30363</v>
      </c>
      <c r="E25" s="5" t="n">
        <v>87816</v>
      </c>
      <c r="F25" s="5" t="n">
        <v>58684</v>
      </c>
    </row>
    <row r="26" spans="1:6">
      <c r="A26" s="4" t="s">
        <v>99</v>
      </c>
    </row>
    <row r="27" spans="1:6">
      <c r="A27" s="3" t="s">
        <v>79</v>
      </c>
    </row>
    <row r="28" spans="1:6">
      <c r="A28" s="4" t="s">
        <v>80</v>
      </c>
      <c r="C28" s="5" t="n">
        <v>2856</v>
      </c>
      <c r="D28" s="5" t="n">
        <v>3738</v>
      </c>
      <c r="E28" s="5" t="n">
        <v>6530</v>
      </c>
      <c r="F28" s="5" t="n">
        <v>6282</v>
      </c>
    </row>
    <row r="29" spans="1:6">
      <c r="A29" s="3" t="s">
        <v>81</v>
      </c>
    </row>
    <row r="30" spans="1:6">
      <c r="A30" s="4" t="s">
        <v>82</v>
      </c>
      <c r="B30" s="4" t="s">
        <v>83</v>
      </c>
      <c r="C30" s="7" t="n">
        <v>5154</v>
      </c>
      <c r="D30" s="7" t="n">
        <v>4130</v>
      </c>
      <c r="E30" s="7" t="n">
        <v>10013</v>
      </c>
      <c r="F30" s="7" t="n">
        <v>8185</v>
      </c>
    </row>
    <row r="31" spans="1:6"/>
    <row r="32" spans="1:6">
      <c r="A32" s="4" t="s">
        <v>100</v>
      </c>
      <c r="B32" s="4" t="s">
        <v>101</v>
      </c>
    </row>
    <row r="33" spans="1:6">
      <c r="A33" s="4" t="s">
        <v>102</v>
      </c>
      <c r="B33" s="4" t="s">
        <v>103</v>
      </c>
    </row>
  </sheetData>
  <mergeCells count="6">
    <mergeCell ref="A1:B2"/>
    <mergeCell ref="C1:D1"/>
    <mergeCell ref="E1:F1"/>
    <mergeCell ref="A31:E31"/>
    <mergeCell ref="B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363</v>
      </c>
    </row>
    <row r="4" spans="1:2">
      <c r="A4" s="4" t="s">
        <v>364</v>
      </c>
      <c r="B4" s="7" t="n">
        <v>297704</v>
      </c>
    </row>
    <row r="5" spans="1:2">
      <c r="A5" s="4" t="s">
        <v>365</v>
      </c>
      <c r="B5" s="5" t="n">
        <v>162865</v>
      </c>
    </row>
    <row r="6" spans="1:2">
      <c r="A6" s="4" t="s">
        <v>366</v>
      </c>
      <c r="B6" s="5" t="n">
        <v>23</v>
      </c>
    </row>
    <row r="7" spans="1:2">
      <c r="A7" s="4" t="s">
        <v>367</v>
      </c>
      <c r="B7" s="7" t="n">
        <v>4605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369</v>
      </c>
    </row>
    <row r="3" spans="1:3">
      <c r="A3" s="4" t="s">
        <v>370</v>
      </c>
      <c r="B3" s="7" t="n">
        <v>237899</v>
      </c>
      <c r="C3" s="7" t="n">
        <v>155699</v>
      </c>
    </row>
    <row r="4" spans="1:3">
      <c r="A4" s="4" t="s">
        <v>371</v>
      </c>
      <c r="B4" s="5" t="n">
        <v>-79544</v>
      </c>
      <c r="C4" s="5" t="n">
        <v>-60097</v>
      </c>
    </row>
    <row r="5" spans="1:3">
      <c r="A5" s="4" t="s">
        <v>372</v>
      </c>
      <c r="B5" s="5" t="n">
        <v>158355</v>
      </c>
      <c r="C5" s="5" t="n">
        <v>95602</v>
      </c>
    </row>
    <row r="6" spans="1:3">
      <c r="A6" s="4" t="s">
        <v>373</v>
      </c>
    </row>
    <row r="7" spans="1:3">
      <c r="A7" s="3" t="s">
        <v>369</v>
      </c>
    </row>
    <row r="8" spans="1:3">
      <c r="A8" s="4" t="s">
        <v>370</v>
      </c>
      <c r="B8" s="5" t="n">
        <v>154069</v>
      </c>
      <c r="C8" s="5" t="n">
        <v>118869</v>
      </c>
    </row>
    <row r="9" spans="1:3">
      <c r="A9" s="4" t="s">
        <v>371</v>
      </c>
      <c r="B9" s="5" t="n">
        <v>-65574</v>
      </c>
      <c r="C9" s="5" t="n">
        <v>-52554</v>
      </c>
    </row>
    <row r="10" spans="1:3">
      <c r="A10" s="4" t="s">
        <v>372</v>
      </c>
      <c r="B10" s="5" t="n">
        <v>88495</v>
      </c>
      <c r="C10" s="5" t="n">
        <v>66315</v>
      </c>
    </row>
    <row r="11" spans="1:3">
      <c r="A11" s="4" t="s">
        <v>374</v>
      </c>
    </row>
    <row r="12" spans="1:3">
      <c r="A12" s="3" t="s">
        <v>369</v>
      </c>
    </row>
    <row r="13" spans="1:3">
      <c r="A13" s="4" t="s">
        <v>370</v>
      </c>
      <c r="B13" s="5" t="n">
        <v>71400</v>
      </c>
      <c r="C13" s="5" t="n">
        <v>33600</v>
      </c>
    </row>
    <row r="14" spans="1:3">
      <c r="A14" s="4" t="s">
        <v>371</v>
      </c>
      <c r="B14" s="5" t="n">
        <v>-10092</v>
      </c>
      <c r="C14" s="5" t="n">
        <v>-5918</v>
      </c>
    </row>
    <row r="15" spans="1:3">
      <c r="A15" s="4" t="s">
        <v>372</v>
      </c>
      <c r="B15" s="5" t="n">
        <v>61308</v>
      </c>
      <c r="C15" s="5" t="n">
        <v>27682</v>
      </c>
    </row>
    <row r="16" spans="1:3">
      <c r="A16" s="4" t="s">
        <v>375</v>
      </c>
    </row>
    <row r="17" spans="1:3">
      <c r="A17" s="3" t="s">
        <v>369</v>
      </c>
    </row>
    <row r="18" spans="1:3">
      <c r="A18" s="4" t="s">
        <v>370</v>
      </c>
      <c r="B18" s="5" t="n">
        <v>3330</v>
      </c>
      <c r="C18" s="5" t="n">
        <v>930</v>
      </c>
    </row>
    <row r="19" spans="1:3">
      <c r="A19" s="4" t="s">
        <v>371</v>
      </c>
      <c r="B19" s="5" t="n">
        <v>-1095</v>
      </c>
      <c r="C19" s="5" t="n">
        <v>-825</v>
      </c>
    </row>
    <row r="20" spans="1:3">
      <c r="A20" s="4" t="s">
        <v>372</v>
      </c>
      <c r="B20" s="5" t="n">
        <v>2235</v>
      </c>
      <c r="C20" s="5" t="n">
        <v>105</v>
      </c>
    </row>
    <row r="21" spans="1:3">
      <c r="A21" s="4" t="s">
        <v>376</v>
      </c>
    </row>
    <row r="22" spans="1:3">
      <c r="A22" s="3" t="s">
        <v>369</v>
      </c>
    </row>
    <row r="23" spans="1:3">
      <c r="A23" s="4" t="s">
        <v>370</v>
      </c>
      <c r="B23" s="5" t="n">
        <v>9100</v>
      </c>
      <c r="C23" s="5" t="n">
        <v>2300</v>
      </c>
    </row>
    <row r="24" spans="1:3">
      <c r="A24" s="4" t="s">
        <v>371</v>
      </c>
      <c r="B24" s="5" t="n">
        <v>-2783</v>
      </c>
      <c r="C24" s="5" t="n">
        <v>-800</v>
      </c>
    </row>
    <row r="25" spans="1:3">
      <c r="A25" s="4" t="s">
        <v>372</v>
      </c>
      <c r="B25" s="7" t="n">
        <v>6317</v>
      </c>
      <c r="C25" s="7" t="n">
        <v>1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7</v>
      </c>
      <c r="D1" s="2" t="s">
        <v>1</v>
      </c>
    </row>
    <row r="2" spans="1:5">
      <c r="B2" s="2" t="s">
        <v>2</v>
      </c>
      <c r="C2" s="2" t="s">
        <v>78</v>
      </c>
      <c r="D2" s="2" t="s">
        <v>2</v>
      </c>
      <c r="E2" s="2" t="s">
        <v>78</v>
      </c>
    </row>
    <row r="3" spans="1:5">
      <c r="A3" s="3" t="s">
        <v>369</v>
      </c>
    </row>
    <row r="4" spans="1:5">
      <c r="A4" s="4" t="s">
        <v>105</v>
      </c>
      <c r="B4" s="7" t="n">
        <v>11241</v>
      </c>
      <c r="C4" s="7" t="n">
        <v>4153</v>
      </c>
      <c r="D4" s="7" t="n">
        <v>19447</v>
      </c>
      <c r="E4" s="7" t="n">
        <v>83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79</v>
      </c>
    </row>
    <row r="3" spans="1:3">
      <c r="A3" s="4" t="s">
        <v>380</v>
      </c>
      <c r="B3" s="7" t="n">
        <v>21710</v>
      </c>
    </row>
    <row r="4" spans="1:3">
      <c r="A4" s="5" t="n">
        <v>2019</v>
      </c>
      <c r="B4" s="5" t="n">
        <v>39650</v>
      </c>
    </row>
    <row r="5" spans="1:3">
      <c r="A5" s="5" t="n">
        <v>2020</v>
      </c>
      <c r="B5" s="5" t="n">
        <v>34566</v>
      </c>
    </row>
    <row r="6" spans="1:3">
      <c r="A6" s="5" t="n">
        <v>2021</v>
      </c>
      <c r="B6" s="5" t="n">
        <v>31698</v>
      </c>
    </row>
    <row r="7" spans="1:3">
      <c r="A7" s="5" t="n">
        <v>2022</v>
      </c>
      <c r="B7" s="5" t="n">
        <v>13501</v>
      </c>
    </row>
    <row r="8" spans="1:3">
      <c r="A8" s="4" t="s">
        <v>381</v>
      </c>
      <c r="B8" s="5" t="n">
        <v>17230</v>
      </c>
    </row>
    <row r="9" spans="1:3">
      <c r="A9" s="4" t="s">
        <v>372</v>
      </c>
      <c r="B9" s="7" t="n">
        <v>158355</v>
      </c>
      <c r="C9" s="7" t="n">
        <v>956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02</v>
      </c>
    </row>
    <row r="3" spans="1:3">
      <c r="A3" s="4" t="s">
        <v>383</v>
      </c>
      <c r="B3" s="7" t="n">
        <v>114225</v>
      </c>
      <c r="C3" s="7" t="n">
        <v>286072</v>
      </c>
    </row>
    <row r="4" spans="1:3">
      <c r="A4" s="4" t="s">
        <v>28</v>
      </c>
      <c r="B4" s="5" t="n">
        <v>19832</v>
      </c>
      <c r="C4" s="5" t="n">
        <v>45526</v>
      </c>
    </row>
    <row r="5" spans="1:3">
      <c r="A5" s="4" t="s">
        <v>384</v>
      </c>
      <c r="B5" s="5" t="n">
        <v>106935</v>
      </c>
      <c r="C5" s="5" t="n">
        <v>287345</v>
      </c>
    </row>
    <row r="6" spans="1:3">
      <c r="A6" s="3" t="s">
        <v>304</v>
      </c>
    </row>
    <row r="7" spans="1:3">
      <c r="A7" s="4" t="s">
        <v>385</v>
      </c>
      <c r="C7" s="5" t="n">
        <v>634</v>
      </c>
    </row>
    <row r="8" spans="1:3">
      <c r="A8" s="10" t="n">
        <v>1</v>
      </c>
    </row>
    <row r="9" spans="1:3">
      <c r="A9" s="3" t="s">
        <v>302</v>
      </c>
    </row>
    <row r="10" spans="1:3">
      <c r="A10" s="4" t="s">
        <v>384</v>
      </c>
      <c r="B10" s="5" t="n">
        <v>71136</v>
      </c>
      <c r="C10" s="5" t="n">
        <v>231828</v>
      </c>
    </row>
    <row r="11" spans="1:3">
      <c r="A11" s="10" t="n">
        <v>2</v>
      </c>
    </row>
    <row r="12" spans="1:3">
      <c r="A12" s="3" t="s">
        <v>302</v>
      </c>
    </row>
    <row r="13" spans="1:3">
      <c r="A13" s="4" t="s">
        <v>384</v>
      </c>
      <c r="B13" s="5" t="n">
        <v>35799</v>
      </c>
      <c r="C13" s="5" t="n">
        <v>55517</v>
      </c>
    </row>
    <row r="14" spans="1:3">
      <c r="A14" s="10" t="n">
        <v>3</v>
      </c>
    </row>
    <row r="15" spans="1:3">
      <c r="A15" s="3" t="s">
        <v>304</v>
      </c>
    </row>
    <row r="16" spans="1:3">
      <c r="A16" s="4" t="s">
        <v>385</v>
      </c>
      <c r="C16" s="5" t="n">
        <v>634</v>
      </c>
    </row>
    <row r="17" spans="1:3">
      <c r="A17" s="4" t="s">
        <v>386</v>
      </c>
    </row>
    <row r="18" spans="1:3">
      <c r="A18" s="3" t="s">
        <v>302</v>
      </c>
    </row>
    <row r="19" spans="1:3">
      <c r="A19" s="4" t="s">
        <v>383</v>
      </c>
      <c r="B19" s="5" t="n">
        <v>71136</v>
      </c>
      <c r="C19" s="5" t="n">
        <v>231828</v>
      </c>
    </row>
    <row r="20" spans="1:3">
      <c r="A20" s="4" t="s">
        <v>387</v>
      </c>
    </row>
    <row r="21" spans="1:3">
      <c r="A21" s="3" t="s">
        <v>302</v>
      </c>
    </row>
    <row r="22" spans="1:3">
      <c r="A22" s="4" t="s">
        <v>383</v>
      </c>
      <c r="B22" s="5" t="n">
        <v>71136</v>
      </c>
      <c r="C22" s="5" t="n">
        <v>231828</v>
      </c>
    </row>
    <row r="23" spans="1:3">
      <c r="A23" s="4" t="s">
        <v>388</v>
      </c>
    </row>
    <row r="24" spans="1:3">
      <c r="A24" s="3" t="s">
        <v>302</v>
      </c>
    </row>
    <row r="25" spans="1:3">
      <c r="A25" s="4" t="s">
        <v>383</v>
      </c>
      <c r="B25" s="5" t="n">
        <v>14967</v>
      </c>
      <c r="C25" s="5" t="n">
        <v>7995</v>
      </c>
    </row>
    <row r="26" spans="1:3">
      <c r="A26" s="4" t="s">
        <v>28</v>
      </c>
      <c r="B26" s="5" t="n">
        <v>16933</v>
      </c>
      <c r="C26" s="5" t="n">
        <v>27939</v>
      </c>
    </row>
    <row r="27" spans="1:3">
      <c r="A27" s="4" t="s">
        <v>389</v>
      </c>
    </row>
    <row r="28" spans="1:3">
      <c r="A28" s="3" t="s">
        <v>302</v>
      </c>
    </row>
    <row r="29" spans="1:3">
      <c r="A29" s="4" t="s">
        <v>383</v>
      </c>
      <c r="B29" s="5" t="n">
        <v>14967</v>
      </c>
      <c r="C29" s="5" t="n">
        <v>7995</v>
      </c>
    </row>
    <row r="30" spans="1:3">
      <c r="A30" s="4" t="s">
        <v>28</v>
      </c>
      <c r="B30" s="5" t="n">
        <v>16933</v>
      </c>
      <c r="C30" s="5" t="n">
        <v>27939</v>
      </c>
    </row>
    <row r="31" spans="1:3">
      <c r="A31" s="4" t="s">
        <v>390</v>
      </c>
    </row>
    <row r="32" spans="1:3">
      <c r="A32" s="3" t="s">
        <v>302</v>
      </c>
    </row>
    <row r="33" spans="1:3">
      <c r="A33" s="4" t="s">
        <v>383</v>
      </c>
      <c r="B33" s="5" t="n">
        <v>1000</v>
      </c>
    </row>
    <row r="34" spans="1:3">
      <c r="A34" s="4" t="s">
        <v>28</v>
      </c>
      <c r="B34" s="5" t="n">
        <v>2899</v>
      </c>
      <c r="C34" s="5" t="n">
        <v>11600</v>
      </c>
    </row>
    <row r="35" spans="1:3">
      <c r="A35" s="4" t="s">
        <v>391</v>
      </c>
    </row>
    <row r="36" spans="1:3">
      <c r="A36" s="3" t="s">
        <v>302</v>
      </c>
    </row>
    <row r="37" spans="1:3">
      <c r="A37" s="4" t="s">
        <v>383</v>
      </c>
      <c r="B37" s="5" t="n">
        <v>1000</v>
      </c>
    </row>
    <row r="38" spans="1:3">
      <c r="A38" s="4" t="s">
        <v>28</v>
      </c>
      <c r="B38" s="7" t="n">
        <v>2899</v>
      </c>
      <c r="C38" s="5" t="n">
        <v>11600</v>
      </c>
    </row>
    <row r="39" spans="1:3">
      <c r="A39" s="4" t="s">
        <v>392</v>
      </c>
    </row>
    <row r="40" spans="1:3">
      <c r="A40" s="3" t="s">
        <v>302</v>
      </c>
    </row>
    <row r="41" spans="1:3">
      <c r="A41" s="4" t="s">
        <v>383</v>
      </c>
      <c r="C41" s="5" t="n">
        <v>1996</v>
      </c>
    </row>
    <row r="42" spans="1:3">
      <c r="A42" s="4" t="s">
        <v>28</v>
      </c>
      <c r="C42" s="5" t="n">
        <v>3991</v>
      </c>
    </row>
    <row r="43" spans="1:3">
      <c r="A43" s="4" t="s">
        <v>393</v>
      </c>
    </row>
    <row r="44" spans="1:3">
      <c r="A44" s="3" t="s">
        <v>302</v>
      </c>
    </row>
    <row r="45" spans="1:3">
      <c r="A45" s="4" t="s">
        <v>383</v>
      </c>
      <c r="C45" s="5" t="n">
        <v>1996</v>
      </c>
    </row>
    <row r="46" spans="1:3">
      <c r="A46" s="4" t="s">
        <v>28</v>
      </c>
      <c r="C46" s="5" t="n">
        <v>3991</v>
      </c>
    </row>
    <row r="47" spans="1:3">
      <c r="A47" s="4" t="s">
        <v>394</v>
      </c>
    </row>
    <row r="48" spans="1:3">
      <c r="A48" s="3" t="s">
        <v>302</v>
      </c>
    </row>
    <row r="49" spans="1:3">
      <c r="A49" s="4" t="s">
        <v>28</v>
      </c>
      <c r="C49" s="5" t="n">
        <v>1996</v>
      </c>
    </row>
    <row r="50" spans="1:3">
      <c r="A50" s="4" t="s">
        <v>395</v>
      </c>
    </row>
    <row r="51" spans="1:3">
      <c r="A51" s="3" t="s">
        <v>302</v>
      </c>
    </row>
    <row r="52" spans="1:3">
      <c r="A52" s="4" t="s">
        <v>28</v>
      </c>
      <c r="C52" s="7" t="n">
        <v>19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6</v>
      </c>
      <c r="B1" s="2" t="s">
        <v>77</v>
      </c>
      <c r="C1" s="2" t="s">
        <v>1</v>
      </c>
    </row>
    <row r="2" spans="1:4">
      <c r="B2" s="2" t="s">
        <v>2</v>
      </c>
      <c r="C2" s="2" t="s">
        <v>2</v>
      </c>
      <c r="D2" s="2" t="s">
        <v>397</v>
      </c>
    </row>
    <row r="3" spans="1:4">
      <c r="A3" s="3" t="s">
        <v>398</v>
      </c>
    </row>
    <row r="4" spans="1:4">
      <c r="A4" s="4" t="s">
        <v>399</v>
      </c>
      <c r="C4" s="4" t="s">
        <v>271</v>
      </c>
    </row>
    <row r="5" spans="1:4">
      <c r="A5" s="4" t="s">
        <v>400</v>
      </c>
      <c r="B5" s="7" t="n">
        <v>0</v>
      </c>
      <c r="C5" s="7" t="n">
        <v>0</v>
      </c>
    </row>
    <row r="6" spans="1:4">
      <c r="A6" s="4" t="s">
        <v>401</v>
      </c>
    </row>
    <row r="7" spans="1:4">
      <c r="A7" s="3" t="s">
        <v>398</v>
      </c>
    </row>
    <row r="8" spans="1:4">
      <c r="A8" s="4" t="s">
        <v>402</v>
      </c>
      <c r="D8" s="4" t="s">
        <v>403</v>
      </c>
    </row>
    <row r="9" spans="1:4">
      <c r="A9" s="4" t="s">
        <v>404</v>
      </c>
    </row>
    <row r="10" spans="1:4">
      <c r="A10" s="3" t="s">
        <v>398</v>
      </c>
    </row>
    <row r="11" spans="1:4">
      <c r="A11" s="4" t="s">
        <v>405</v>
      </c>
      <c r="B11" s="7" t="n">
        <v>332350000</v>
      </c>
      <c r="C11" s="7" t="n">
        <v>3323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7</v>
      </c>
      <c r="D1" s="2" t="s">
        <v>1</v>
      </c>
    </row>
    <row r="2" spans="1:5">
      <c r="B2" s="2" t="s">
        <v>2</v>
      </c>
      <c r="C2" s="2" t="s">
        <v>78</v>
      </c>
      <c r="D2" s="2" t="s">
        <v>2</v>
      </c>
      <c r="E2" s="2" t="s">
        <v>78</v>
      </c>
    </row>
    <row r="3" spans="1:5">
      <c r="A3" s="3" t="s">
        <v>407</v>
      </c>
    </row>
    <row r="4" spans="1:5">
      <c r="A4" s="4" t="s">
        <v>408</v>
      </c>
      <c r="B4" s="7" t="n">
        <v>0</v>
      </c>
      <c r="C4" s="7" t="n">
        <v>4221</v>
      </c>
      <c r="D4" s="7" t="n">
        <v>634</v>
      </c>
      <c r="E4" s="7" t="n">
        <v>8233</v>
      </c>
    </row>
    <row r="5" spans="1:5">
      <c r="A5" s="4" t="s">
        <v>409</v>
      </c>
      <c r="B5" s="5" t="n">
        <v>0</v>
      </c>
      <c r="C5" s="5" t="n">
        <v>-2054</v>
      </c>
      <c r="D5" s="5" t="n">
        <v>-555</v>
      </c>
      <c r="E5" s="5" t="n">
        <v>-4620</v>
      </c>
    </row>
    <row r="6" spans="1:5">
      <c r="A6" s="4" t="s">
        <v>410</v>
      </c>
      <c r="B6" s="5" t="n">
        <v>0</v>
      </c>
      <c r="C6" s="5" t="n">
        <v>-284</v>
      </c>
      <c r="D6" s="5" t="n">
        <v>-79</v>
      </c>
      <c r="E6" s="5" t="n">
        <v>-1730</v>
      </c>
    </row>
    <row r="7" spans="1:5">
      <c r="A7" s="4" t="s">
        <v>411</v>
      </c>
      <c r="B7" s="7" t="n">
        <v>0</v>
      </c>
      <c r="C7" s="7" t="n">
        <v>1883</v>
      </c>
      <c r="D7" s="7" t="n">
        <v>0</v>
      </c>
      <c r="E7" s="7" t="n">
        <v>18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414</v>
      </c>
      <c r="B3" s="7" t="n">
        <v>114225</v>
      </c>
      <c r="C3" s="7" t="n">
        <v>286072</v>
      </c>
    </row>
    <row r="4" spans="1:3">
      <c r="A4" s="4" t="s">
        <v>415</v>
      </c>
      <c r="B4" s="5" t="n">
        <v>0</v>
      </c>
      <c r="C4" s="5" t="n">
        <v>0</v>
      </c>
    </row>
    <row r="5" spans="1:3">
      <c r="A5" s="4" t="s">
        <v>416</v>
      </c>
      <c r="B5" s="5" t="n">
        <v>0</v>
      </c>
      <c r="C5" s="5" t="n">
        <v>0</v>
      </c>
    </row>
    <row r="6" spans="1:3">
      <c r="A6" s="4" t="s">
        <v>417</v>
      </c>
      <c r="B6" s="5" t="n">
        <v>114225</v>
      </c>
      <c r="C6" s="5" t="n">
        <v>286072</v>
      </c>
    </row>
    <row r="7" spans="1:3">
      <c r="A7" s="4" t="s">
        <v>418</v>
      </c>
      <c r="B7" s="5" t="n">
        <v>19832</v>
      </c>
      <c r="C7" s="5" t="n">
        <v>45535</v>
      </c>
    </row>
    <row r="8" spans="1:3">
      <c r="A8" s="4" t="s">
        <v>419</v>
      </c>
      <c r="B8" s="5" t="n">
        <v>0</v>
      </c>
      <c r="C8" s="5" t="n">
        <v>0</v>
      </c>
    </row>
    <row r="9" spans="1:3">
      <c r="A9" s="4" t="s">
        <v>420</v>
      </c>
      <c r="B9" s="5" t="n">
        <v>0</v>
      </c>
      <c r="C9" s="5" t="n">
        <v>-9</v>
      </c>
    </row>
    <row r="10" spans="1:3">
      <c r="A10" s="4" t="s">
        <v>421</v>
      </c>
      <c r="B10" s="5" t="n">
        <v>19832</v>
      </c>
      <c r="C10" s="5" t="n">
        <v>45526</v>
      </c>
    </row>
    <row r="11" spans="1:3">
      <c r="A11" s="4" t="s">
        <v>422</v>
      </c>
    </row>
    <row r="12" spans="1:3">
      <c r="A12" s="3" t="s">
        <v>413</v>
      </c>
    </row>
    <row r="13" spans="1:3">
      <c r="A13" s="4" t="s">
        <v>414</v>
      </c>
      <c r="B13" s="5" t="n">
        <v>27122</v>
      </c>
      <c r="C13" s="5" t="n">
        <v>44253</v>
      </c>
    </row>
    <row r="14" spans="1:3">
      <c r="A14" s="4" t="s">
        <v>415</v>
      </c>
      <c r="B14" s="5" t="n">
        <v>0</v>
      </c>
      <c r="C14" s="5" t="n">
        <v>0</v>
      </c>
    </row>
    <row r="15" spans="1:3">
      <c r="A15" s="4" t="s">
        <v>416</v>
      </c>
      <c r="B15" s="5" t="n">
        <v>0</v>
      </c>
      <c r="C15" s="5" t="n">
        <v>0</v>
      </c>
    </row>
    <row r="16" spans="1:3">
      <c r="A16" s="4" t="s">
        <v>417</v>
      </c>
      <c r="B16" s="5" t="n">
        <v>27122</v>
      </c>
      <c r="C16" s="5" t="n">
        <v>44253</v>
      </c>
    </row>
    <row r="17" spans="1:3">
      <c r="A17" s="4" t="s">
        <v>386</v>
      </c>
    </row>
    <row r="18" spans="1:3">
      <c r="A18" s="3" t="s">
        <v>413</v>
      </c>
    </row>
    <row r="19" spans="1:3">
      <c r="A19" s="4" t="s">
        <v>414</v>
      </c>
      <c r="B19" s="5" t="n">
        <v>71136</v>
      </c>
      <c r="C19" s="5" t="n">
        <v>231828</v>
      </c>
    </row>
    <row r="20" spans="1:3">
      <c r="A20" s="4" t="s">
        <v>415</v>
      </c>
      <c r="B20" s="5" t="n">
        <v>0</v>
      </c>
      <c r="C20" s="5" t="n">
        <v>0</v>
      </c>
    </row>
    <row r="21" spans="1:3">
      <c r="A21" s="4" t="s">
        <v>416</v>
      </c>
      <c r="B21" s="5" t="n">
        <v>0</v>
      </c>
      <c r="C21" s="5" t="n">
        <v>0</v>
      </c>
    </row>
    <row r="22" spans="1:3">
      <c r="A22" s="4" t="s">
        <v>417</v>
      </c>
      <c r="B22" s="5" t="n">
        <v>71136</v>
      </c>
      <c r="C22" s="5" t="n">
        <v>231828</v>
      </c>
    </row>
    <row r="23" spans="1:3">
      <c r="A23" s="4" t="s">
        <v>390</v>
      </c>
    </row>
    <row r="24" spans="1:3">
      <c r="A24" s="3" t="s">
        <v>413</v>
      </c>
    </row>
    <row r="25" spans="1:3">
      <c r="A25" s="4" t="s">
        <v>414</v>
      </c>
      <c r="B25" s="5" t="n">
        <v>1000</v>
      </c>
    </row>
    <row r="26" spans="1:3">
      <c r="A26" s="4" t="s">
        <v>415</v>
      </c>
      <c r="B26" s="5" t="n">
        <v>0</v>
      </c>
    </row>
    <row r="27" spans="1:3">
      <c r="A27" s="4" t="s">
        <v>416</v>
      </c>
      <c r="B27" s="5" t="n">
        <v>0</v>
      </c>
    </row>
    <row r="28" spans="1:3">
      <c r="A28" s="4" t="s">
        <v>417</v>
      </c>
      <c r="B28" s="5" t="n">
        <v>1000</v>
      </c>
    </row>
    <row r="29" spans="1:3">
      <c r="A29" s="4" t="s">
        <v>418</v>
      </c>
      <c r="B29" s="5" t="n">
        <v>2899</v>
      </c>
      <c r="C29" s="5" t="n">
        <v>11607</v>
      </c>
    </row>
    <row r="30" spans="1:3">
      <c r="A30" s="4" t="s">
        <v>419</v>
      </c>
      <c r="B30" s="5" t="n">
        <v>0</v>
      </c>
      <c r="C30" s="5" t="n">
        <v>0</v>
      </c>
    </row>
    <row r="31" spans="1:3">
      <c r="A31" s="4" t="s">
        <v>420</v>
      </c>
      <c r="B31" s="5" t="n">
        <v>0</v>
      </c>
      <c r="C31" s="5" t="n">
        <v>-7</v>
      </c>
    </row>
    <row r="32" spans="1:3">
      <c r="A32" s="4" t="s">
        <v>421</v>
      </c>
      <c r="B32" s="5" t="n">
        <v>2899</v>
      </c>
      <c r="C32" s="5" t="n">
        <v>11600</v>
      </c>
    </row>
    <row r="33" spans="1:3">
      <c r="A33" s="4" t="s">
        <v>388</v>
      </c>
    </row>
    <row r="34" spans="1:3">
      <c r="A34" s="3" t="s">
        <v>413</v>
      </c>
    </row>
    <row r="35" spans="1:3">
      <c r="A35" s="4" t="s">
        <v>414</v>
      </c>
      <c r="B35" s="5" t="n">
        <v>14967</v>
      </c>
      <c r="C35" s="5" t="n">
        <v>7995</v>
      </c>
    </row>
    <row r="36" spans="1:3">
      <c r="A36" s="4" t="s">
        <v>415</v>
      </c>
      <c r="B36" s="5" t="n">
        <v>0</v>
      </c>
      <c r="C36" s="5" t="n">
        <v>0</v>
      </c>
    </row>
    <row r="37" spans="1:3">
      <c r="A37" s="4" t="s">
        <v>416</v>
      </c>
      <c r="B37" s="5" t="n">
        <v>0</v>
      </c>
      <c r="C37" s="5" t="n">
        <v>0</v>
      </c>
    </row>
    <row r="38" spans="1:3">
      <c r="A38" s="4" t="s">
        <v>417</v>
      </c>
      <c r="B38" s="5" t="n">
        <v>14967</v>
      </c>
      <c r="C38" s="5" t="n">
        <v>7995</v>
      </c>
    </row>
    <row r="39" spans="1:3">
      <c r="A39" s="4" t="s">
        <v>418</v>
      </c>
      <c r="B39" s="5" t="n">
        <v>16933</v>
      </c>
      <c r="C39" s="5" t="n">
        <v>27939</v>
      </c>
    </row>
    <row r="40" spans="1:3">
      <c r="A40" s="4" t="s">
        <v>419</v>
      </c>
      <c r="B40" s="5" t="n">
        <v>0</v>
      </c>
      <c r="C40" s="5" t="n">
        <v>0</v>
      </c>
    </row>
    <row r="41" spans="1:3">
      <c r="A41" s="4" t="s">
        <v>420</v>
      </c>
      <c r="B41" s="5" t="n">
        <v>0</v>
      </c>
      <c r="C41" s="5" t="n">
        <v>0</v>
      </c>
    </row>
    <row r="42" spans="1:3">
      <c r="A42" s="4" t="s">
        <v>421</v>
      </c>
      <c r="B42" s="7" t="n">
        <v>16933</v>
      </c>
      <c r="C42" s="5" t="n">
        <v>27939</v>
      </c>
    </row>
    <row r="43" spans="1:3">
      <c r="A43" s="4" t="s">
        <v>392</v>
      </c>
    </row>
    <row r="44" spans="1:3">
      <c r="A44" s="3" t="s">
        <v>413</v>
      </c>
    </row>
    <row r="45" spans="1:3">
      <c r="A45" s="4" t="s">
        <v>414</v>
      </c>
      <c r="C45" s="5" t="n">
        <v>1996</v>
      </c>
    </row>
    <row r="46" spans="1:3">
      <c r="A46" s="4" t="s">
        <v>415</v>
      </c>
      <c r="C46" s="5" t="n">
        <v>0</v>
      </c>
    </row>
    <row r="47" spans="1:3">
      <c r="A47" s="4" t="s">
        <v>416</v>
      </c>
      <c r="C47" s="5" t="n">
        <v>0</v>
      </c>
    </row>
    <row r="48" spans="1:3">
      <c r="A48" s="4" t="s">
        <v>417</v>
      </c>
      <c r="C48" s="5" t="n">
        <v>1996</v>
      </c>
    </row>
    <row r="49" spans="1:3">
      <c r="A49" s="4" t="s">
        <v>418</v>
      </c>
      <c r="C49" s="5" t="n">
        <v>3992</v>
      </c>
    </row>
    <row r="50" spans="1:3">
      <c r="A50" s="4" t="s">
        <v>419</v>
      </c>
      <c r="C50" s="5" t="n">
        <v>0</v>
      </c>
    </row>
    <row r="51" spans="1:3">
      <c r="A51" s="4" t="s">
        <v>420</v>
      </c>
      <c r="C51" s="5" t="n">
        <v>-1</v>
      </c>
    </row>
    <row r="52" spans="1:3">
      <c r="A52" s="4" t="s">
        <v>421</v>
      </c>
      <c r="C52" s="5" t="n">
        <v>3991</v>
      </c>
    </row>
    <row r="53" spans="1:3">
      <c r="A53" s="4" t="s">
        <v>394</v>
      </c>
    </row>
    <row r="54" spans="1:3">
      <c r="A54" s="3" t="s">
        <v>413</v>
      </c>
    </row>
    <row r="55" spans="1:3">
      <c r="A55" s="4" t="s">
        <v>418</v>
      </c>
      <c r="C55" s="5" t="n">
        <v>1997</v>
      </c>
    </row>
    <row r="56" spans="1:3">
      <c r="A56" s="4" t="s">
        <v>419</v>
      </c>
      <c r="C56" s="5" t="n">
        <v>0</v>
      </c>
    </row>
    <row r="57" spans="1:3">
      <c r="A57" s="4" t="s">
        <v>420</v>
      </c>
      <c r="C57" s="5" t="n">
        <v>-1</v>
      </c>
    </row>
    <row r="58" spans="1:3">
      <c r="A58" s="4" t="s">
        <v>421</v>
      </c>
      <c r="C58" s="7" t="n">
        <v>19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3</v>
      </c>
      <c r="B1" s="2" t="s">
        <v>77</v>
      </c>
      <c r="D1" s="2" t="s">
        <v>1</v>
      </c>
    </row>
    <row r="2" spans="1:6">
      <c r="B2" s="2" t="s">
        <v>2</v>
      </c>
      <c r="C2" s="2" t="s">
        <v>78</v>
      </c>
      <c r="D2" s="2" t="s">
        <v>2</v>
      </c>
      <c r="E2" s="2" t="s">
        <v>78</v>
      </c>
      <c r="F2" s="2" t="s">
        <v>424</v>
      </c>
    </row>
    <row r="3" spans="1:6">
      <c r="A3" s="3" t="s">
        <v>425</v>
      </c>
    </row>
    <row r="4" spans="1:6">
      <c r="A4" s="4" t="s">
        <v>426</v>
      </c>
      <c r="B4" s="7" t="n">
        <v>2754</v>
      </c>
      <c r="C4" s="7" t="n">
        <v>1892</v>
      </c>
      <c r="D4" s="7" t="n">
        <v>5375</v>
      </c>
      <c r="E4" s="7" t="n">
        <v>3671</v>
      </c>
    </row>
    <row r="5" spans="1:6">
      <c r="A5" s="4" t="s">
        <v>427</v>
      </c>
    </row>
    <row r="6" spans="1:6">
      <c r="A6" s="3" t="s">
        <v>425</v>
      </c>
    </row>
    <row r="7" spans="1:6">
      <c r="A7" s="4" t="s">
        <v>402</v>
      </c>
      <c r="F7" s="4" t="s">
        <v>4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30</v>
      </c>
    </row>
    <row r="3" spans="1:3">
      <c r="A3" s="4" t="s">
        <v>380</v>
      </c>
      <c r="B3" s="7" t="n">
        <v>20</v>
      </c>
    </row>
    <row r="4" spans="1:3">
      <c r="A4" s="5" t="n">
        <v>2019</v>
      </c>
      <c r="B4" s="5" t="n">
        <v>37</v>
      </c>
    </row>
    <row r="5" spans="1:3">
      <c r="A5" s="5" t="n">
        <v>2020</v>
      </c>
      <c r="B5" s="5" t="n">
        <v>21</v>
      </c>
    </row>
    <row r="6" spans="1:3">
      <c r="A6" s="5" t="n">
        <v>2021</v>
      </c>
      <c r="B6" s="5" t="n">
        <v>0</v>
      </c>
    </row>
    <row r="7" spans="1:3">
      <c r="A7" s="5" t="n">
        <v>2022</v>
      </c>
      <c r="B7" s="5" t="n">
        <v>0</v>
      </c>
    </row>
    <row r="8" spans="1:3">
      <c r="A8" s="4" t="s">
        <v>381</v>
      </c>
      <c r="B8" s="5" t="n">
        <v>0</v>
      </c>
    </row>
    <row r="9" spans="1:3">
      <c r="A9" s="4" t="s">
        <v>431</v>
      </c>
      <c r="B9" s="5" t="n">
        <v>78</v>
      </c>
    </row>
    <row r="10" spans="1:3">
      <c r="A10" s="4" t="s">
        <v>432</v>
      </c>
      <c r="B10" s="5" t="n">
        <v>-5</v>
      </c>
    </row>
    <row r="11" spans="1:3">
      <c r="A11" s="4" t="s">
        <v>433</v>
      </c>
      <c r="B11" s="5" t="n">
        <v>73</v>
      </c>
    </row>
    <row r="12" spans="1:3">
      <c r="A12" s="4" t="s">
        <v>434</v>
      </c>
      <c r="B12" s="5" t="n">
        <v>-35</v>
      </c>
      <c r="C12" s="7" t="n">
        <v>-34</v>
      </c>
    </row>
    <row r="13" spans="1:3">
      <c r="A13" s="4" t="s">
        <v>435</v>
      </c>
      <c r="B13" s="5" t="n">
        <v>38</v>
      </c>
    </row>
    <row r="14" spans="1:3">
      <c r="A14" s="3" t="s">
        <v>436</v>
      </c>
    </row>
    <row r="15" spans="1:3">
      <c r="A15" s="4" t="s">
        <v>380</v>
      </c>
      <c r="B15" s="5" t="n">
        <v>10383</v>
      </c>
    </row>
    <row r="16" spans="1:3">
      <c r="A16" s="5" t="n">
        <v>2019</v>
      </c>
      <c r="B16" s="5" t="n">
        <v>17657</v>
      </c>
    </row>
    <row r="17" spans="1:3">
      <c r="A17" s="5" t="n">
        <v>2020</v>
      </c>
      <c r="B17" s="5" t="n">
        <v>10613</v>
      </c>
    </row>
    <row r="18" spans="1:3">
      <c r="A18" s="5" t="n">
        <v>2021</v>
      </c>
      <c r="B18" s="5" t="n">
        <v>5558</v>
      </c>
    </row>
    <row r="19" spans="1:3">
      <c r="A19" s="5" t="n">
        <v>2022</v>
      </c>
      <c r="B19" s="5" t="n">
        <v>5382</v>
      </c>
    </row>
    <row r="20" spans="1:3">
      <c r="A20" s="4" t="s">
        <v>381</v>
      </c>
      <c r="B20" s="5" t="n">
        <v>6942</v>
      </c>
    </row>
    <row r="21" spans="1:3">
      <c r="A21" s="4" t="s">
        <v>437</v>
      </c>
      <c r="B21" s="7" t="n">
        <v>565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7</v>
      </c>
      <c r="D1" s="2" t="s">
        <v>1</v>
      </c>
    </row>
    <row r="2" spans="1:5">
      <c r="B2" s="2" t="s">
        <v>2</v>
      </c>
      <c r="C2" s="2" t="s">
        <v>78</v>
      </c>
      <c r="D2" s="2" t="s">
        <v>2</v>
      </c>
      <c r="E2" s="2" t="s">
        <v>78</v>
      </c>
    </row>
    <row r="3" spans="1:5">
      <c r="A3" s="4" t="s">
        <v>105</v>
      </c>
      <c r="B3" s="7" t="n">
        <v>11241</v>
      </c>
      <c r="C3" s="7" t="n">
        <v>4153</v>
      </c>
      <c r="D3" s="7" t="n">
        <v>19447</v>
      </c>
      <c r="E3" s="7" t="n">
        <v>8323</v>
      </c>
    </row>
    <row r="4" spans="1:5">
      <c r="A4" s="4" t="s">
        <v>106</v>
      </c>
    </row>
    <row r="5" spans="1:5">
      <c r="A5" s="4" t="s">
        <v>107</v>
      </c>
      <c r="B5" s="5" t="n">
        <v>3448</v>
      </c>
      <c r="C5" s="5" t="n">
        <v>2863</v>
      </c>
      <c r="D5" s="5" t="n">
        <v>6899</v>
      </c>
      <c r="E5" s="5" t="n">
        <v>5239</v>
      </c>
    </row>
    <row r="6" spans="1:5">
      <c r="A6" s="4" t="s">
        <v>105</v>
      </c>
      <c r="B6" s="5" t="n">
        <v>7244</v>
      </c>
      <c r="C6" s="5" t="n">
        <v>3189</v>
      </c>
      <c r="D6" s="5" t="n">
        <v>13020</v>
      </c>
      <c r="E6" s="5" t="n">
        <v>6377</v>
      </c>
    </row>
    <row r="7" spans="1:5">
      <c r="A7" s="4" t="s">
        <v>108</v>
      </c>
    </row>
    <row r="8" spans="1:5">
      <c r="A8" s="4" t="s">
        <v>107</v>
      </c>
      <c r="B8" s="5" t="n">
        <v>571</v>
      </c>
      <c r="C8" s="5" t="n">
        <v>469</v>
      </c>
      <c r="D8" s="5" t="n">
        <v>1162</v>
      </c>
      <c r="E8" s="5" t="n">
        <v>908</v>
      </c>
    </row>
    <row r="9" spans="1:5">
      <c r="A9" s="4" t="s">
        <v>86</v>
      </c>
    </row>
    <row r="10" spans="1:5">
      <c r="A10" s="4" t="s">
        <v>107</v>
      </c>
      <c r="B10" s="5" t="n">
        <v>9986</v>
      </c>
      <c r="C10" s="5" t="n">
        <v>7744</v>
      </c>
      <c r="D10" s="5" t="n">
        <v>20021</v>
      </c>
      <c r="E10" s="5" t="n">
        <v>14794</v>
      </c>
    </row>
    <row r="11" spans="1:5">
      <c r="A11" s="4" t="s">
        <v>105</v>
      </c>
      <c r="B11" s="5" t="n">
        <v>15</v>
      </c>
      <c r="C11" s="5" t="n">
        <v>15</v>
      </c>
      <c r="D11" s="5" t="n">
        <v>30</v>
      </c>
      <c r="E11" s="5" t="n">
        <v>30</v>
      </c>
    </row>
    <row r="12" spans="1:5">
      <c r="A12" s="4" t="s">
        <v>87</v>
      </c>
    </row>
    <row r="13" spans="1:5">
      <c r="A13" s="4" t="s">
        <v>107</v>
      </c>
      <c r="B13" s="5" t="n">
        <v>12382</v>
      </c>
      <c r="C13" s="5" t="n">
        <v>8230</v>
      </c>
      <c r="D13" s="5" t="n">
        <v>23884</v>
      </c>
      <c r="E13" s="5" t="n">
        <v>16127</v>
      </c>
    </row>
    <row r="14" spans="1:5">
      <c r="A14" s="4" t="s">
        <v>105</v>
      </c>
      <c r="B14" s="5" t="n">
        <v>3982</v>
      </c>
      <c r="C14" s="5" t="n">
        <v>949</v>
      </c>
      <c r="D14" s="5" t="n">
        <v>6397</v>
      </c>
      <c r="E14" s="5" t="n">
        <v>1916</v>
      </c>
    </row>
    <row r="15" spans="1:5">
      <c r="A15" s="4" t="s">
        <v>88</v>
      </c>
    </row>
    <row r="16" spans="1:5">
      <c r="A16" s="4" t="s">
        <v>107</v>
      </c>
      <c r="B16" s="7" t="n">
        <v>7410</v>
      </c>
      <c r="C16" s="7" t="n">
        <v>5198</v>
      </c>
      <c r="D16" s="7" t="n">
        <v>12903</v>
      </c>
      <c r="E16" s="7" t="n">
        <v>98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7"/>
    <col customWidth="1" max="5" min="5" width="21"/>
  </cols>
  <sheetData>
    <row r="1" spans="1:5">
      <c r="A1" s="1" t="s">
        <v>438</v>
      </c>
      <c r="B1" s="2" t="s">
        <v>439</v>
      </c>
      <c r="C1" s="2" t="s">
        <v>440</v>
      </c>
      <c r="D1" s="2" t="s">
        <v>441</v>
      </c>
      <c r="E1" s="2" t="s">
        <v>362</v>
      </c>
    </row>
    <row r="2" spans="1:5">
      <c r="A2" s="4" t="s">
        <v>442</v>
      </c>
    </row>
    <row r="3" spans="1:5">
      <c r="A3" s="3" t="s">
        <v>425</v>
      </c>
    </row>
    <row r="4" spans="1:5">
      <c r="A4" s="4" t="s">
        <v>443</v>
      </c>
      <c r="B4" s="7" t="n">
        <v>200000000</v>
      </c>
    </row>
    <row r="5" spans="1:5">
      <c r="A5" s="4" t="s">
        <v>444</v>
      </c>
      <c r="B5" s="4" t="s">
        <v>403</v>
      </c>
    </row>
    <row r="6" spans="1:5">
      <c r="A6" s="4" t="s">
        <v>445</v>
      </c>
      <c r="B6" s="7" t="n">
        <v>30000000</v>
      </c>
    </row>
    <row r="7" spans="1:5">
      <c r="A7" s="4" t="s">
        <v>446</v>
      </c>
      <c r="B7" s="5" t="n">
        <v>6581000</v>
      </c>
    </row>
    <row r="8" spans="1:5">
      <c r="A8" s="4" t="s">
        <v>447</v>
      </c>
      <c r="B8" s="7" t="n">
        <v>223419000</v>
      </c>
    </row>
    <row r="9" spans="1:5">
      <c r="A9" s="4" t="s">
        <v>448</v>
      </c>
      <c r="B9" s="11" t="n">
        <v>12.3108</v>
      </c>
    </row>
    <row r="10" spans="1:5">
      <c r="A10" s="4" t="s">
        <v>449</v>
      </c>
      <c r="B10" s="5" t="n">
        <v>2831</v>
      </c>
    </row>
    <row r="11" spans="1:5">
      <c r="A11" s="4" t="s">
        <v>450</v>
      </c>
      <c r="B11" s="9" t="n">
        <v>81.23</v>
      </c>
    </row>
    <row r="12" spans="1:5">
      <c r="A12" s="4" t="s">
        <v>451</v>
      </c>
      <c r="B12" s="4" t="s">
        <v>452</v>
      </c>
    </row>
    <row r="13" spans="1:5">
      <c r="A13" s="4" t="s">
        <v>453</v>
      </c>
      <c r="B13" s="4" t="s">
        <v>454</v>
      </c>
    </row>
    <row r="14" spans="1:5">
      <c r="A14" s="4" t="s">
        <v>455</v>
      </c>
      <c r="B14" s="4" t="s">
        <v>456</v>
      </c>
    </row>
    <row r="15" spans="1:5">
      <c r="A15" s="4" t="s">
        <v>457</v>
      </c>
      <c r="B15" s="5" t="n">
        <v>20</v>
      </c>
    </row>
    <row r="16" spans="1:5">
      <c r="A16" s="4" t="s">
        <v>458</v>
      </c>
      <c r="B16" s="5" t="n">
        <v>30</v>
      </c>
    </row>
    <row r="17" spans="1:5">
      <c r="A17" s="4" t="s">
        <v>459</v>
      </c>
      <c r="B17" s="4" t="s">
        <v>460</v>
      </c>
    </row>
    <row r="18" spans="1:5">
      <c r="A18" s="4" t="s">
        <v>461</v>
      </c>
      <c r="B18" s="4" t="s">
        <v>460</v>
      </c>
    </row>
    <row r="19" spans="1:5">
      <c r="A19" s="4" t="s">
        <v>462</v>
      </c>
      <c r="B19" s="4" t="s">
        <v>463</v>
      </c>
    </row>
    <row r="20" spans="1:5">
      <c r="A20" s="4" t="s">
        <v>464</v>
      </c>
      <c r="B20" s="4" t="s">
        <v>428</v>
      </c>
    </row>
    <row r="21" spans="1:5">
      <c r="A21" s="4" t="s">
        <v>465</v>
      </c>
      <c r="B21" s="7" t="n">
        <v>174359000</v>
      </c>
      <c r="D21" s="7" t="n">
        <v>197858000</v>
      </c>
      <c r="E21" s="7" t="n">
        <v>204011000</v>
      </c>
    </row>
    <row r="22" spans="1:5">
      <c r="A22" s="4" t="s">
        <v>466</v>
      </c>
      <c r="B22" s="5" t="n">
        <v>55641000</v>
      </c>
      <c r="D22" s="5" t="n">
        <v>54049000</v>
      </c>
      <c r="E22" s="7" t="n">
        <v>54049000</v>
      </c>
    </row>
    <row r="23" spans="1:5">
      <c r="A23" s="4" t="s">
        <v>467</v>
      </c>
      <c r="B23" s="7" t="n">
        <v>1592000</v>
      </c>
    </row>
    <row r="24" spans="1:5">
      <c r="A24" s="4" t="s">
        <v>468</v>
      </c>
    </row>
    <row r="25" spans="1:5">
      <c r="A25" s="3" t="s">
        <v>425</v>
      </c>
    </row>
    <row r="26" spans="1:5">
      <c r="A26" s="4" t="s">
        <v>443</v>
      </c>
      <c r="C26" s="7" t="n">
        <v>175000000</v>
      </c>
    </row>
    <row r="27" spans="1:5">
      <c r="A27" s="4" t="s">
        <v>444</v>
      </c>
      <c r="C27" s="4" t="s">
        <v>469</v>
      </c>
    </row>
    <row r="28" spans="1:5">
      <c r="A28" s="4" t="s">
        <v>445</v>
      </c>
      <c r="C28" s="7" t="n">
        <v>26250000</v>
      </c>
    </row>
    <row r="29" spans="1:5">
      <c r="A29" s="4" t="s">
        <v>446</v>
      </c>
      <c r="C29" s="5" t="n">
        <v>5803000</v>
      </c>
    </row>
    <row r="30" spans="1:5">
      <c r="A30" s="4" t="s">
        <v>447</v>
      </c>
      <c r="C30" s="7" t="n">
        <v>195446000</v>
      </c>
    </row>
    <row r="31" spans="1:5">
      <c r="A31" s="4" t="s">
        <v>470</v>
      </c>
      <c r="D31" s="7" t="n">
        <v>201250000</v>
      </c>
    </row>
    <row r="32" spans="1:5">
      <c r="A32" s="4" t="s">
        <v>471</v>
      </c>
      <c r="D32" s="5" t="n">
        <v>5159</v>
      </c>
    </row>
    <row r="33" spans="1:5">
      <c r="A33" s="4" t="s">
        <v>472</v>
      </c>
      <c r="D33" s="7" t="n">
        <v>1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3</v>
      </c>
      <c r="B1" s="2" t="s">
        <v>77</v>
      </c>
      <c r="D1" s="2" t="s">
        <v>1</v>
      </c>
    </row>
    <row r="2" spans="1:7">
      <c r="B2" s="2" t="s">
        <v>2</v>
      </c>
      <c r="C2" s="2" t="s">
        <v>78</v>
      </c>
      <c r="D2" s="2" t="s">
        <v>2</v>
      </c>
      <c r="E2" s="2" t="s">
        <v>78</v>
      </c>
      <c r="F2" s="2" t="s">
        <v>25</v>
      </c>
      <c r="G2" s="2" t="s">
        <v>397</v>
      </c>
    </row>
    <row r="3" spans="1:7">
      <c r="A3" s="3" t="s">
        <v>474</v>
      </c>
    </row>
    <row r="4" spans="1:7">
      <c r="A4" s="4" t="s">
        <v>475</v>
      </c>
      <c r="D4" s="7" t="n">
        <v>6153</v>
      </c>
      <c r="E4" s="7" t="n">
        <v>10888</v>
      </c>
    </row>
    <row r="5" spans="1:7">
      <c r="A5" s="4" t="s">
        <v>476</v>
      </c>
    </row>
    <row r="6" spans="1:7">
      <c r="A6" s="3" t="s">
        <v>474</v>
      </c>
    </row>
    <row r="7" spans="1:7">
      <c r="A7" s="4" t="s">
        <v>477</v>
      </c>
      <c r="B7" s="7" t="n">
        <v>431</v>
      </c>
      <c r="C7" s="7" t="n">
        <v>1060</v>
      </c>
      <c r="D7" s="5" t="n">
        <v>862</v>
      </c>
      <c r="E7" s="5" t="n">
        <v>2120</v>
      </c>
    </row>
    <row r="8" spans="1:7">
      <c r="A8" s="4" t="s">
        <v>475</v>
      </c>
      <c r="B8" s="5" t="n">
        <v>3100</v>
      </c>
      <c r="C8" s="5" t="n">
        <v>5484</v>
      </c>
      <c r="D8" s="5" t="n">
        <v>6153</v>
      </c>
      <c r="E8" s="5" t="n">
        <v>10888</v>
      </c>
    </row>
    <row r="9" spans="1:7">
      <c r="A9" s="4" t="s">
        <v>478</v>
      </c>
      <c r="B9" s="5" t="n">
        <v>3531</v>
      </c>
      <c r="C9" s="7" t="n">
        <v>6544</v>
      </c>
      <c r="D9" s="5" t="n">
        <v>7015</v>
      </c>
      <c r="E9" s="7" t="n">
        <v>13008</v>
      </c>
    </row>
    <row r="10" spans="1:7">
      <c r="A10" s="4" t="s">
        <v>479</v>
      </c>
    </row>
    <row r="11" spans="1:7">
      <c r="A11" s="3" t="s">
        <v>480</v>
      </c>
    </row>
    <row r="12" spans="1:7">
      <c r="A12" s="4" t="s">
        <v>481</v>
      </c>
      <c r="B12" s="5" t="n">
        <v>230000</v>
      </c>
      <c r="D12" s="5" t="n">
        <v>230000</v>
      </c>
      <c r="F12" s="7" t="n">
        <v>230000</v>
      </c>
    </row>
    <row r="13" spans="1:7">
      <c r="A13" s="4" t="s">
        <v>482</v>
      </c>
      <c r="B13" s="5" t="n">
        <v>-25989</v>
      </c>
      <c r="D13" s="5" t="n">
        <v>-25989</v>
      </c>
      <c r="F13" s="5" t="n">
        <v>-32142</v>
      </c>
    </row>
    <row r="14" spans="1:7">
      <c r="A14" s="4" t="s">
        <v>465</v>
      </c>
      <c r="B14" s="5" t="n">
        <v>204011</v>
      </c>
      <c r="D14" s="5" t="n">
        <v>204011</v>
      </c>
      <c r="F14" s="5" t="n">
        <v>197858</v>
      </c>
      <c r="G14" s="7" t="n">
        <v>174359</v>
      </c>
    </row>
    <row r="15" spans="1:7">
      <c r="A15" s="4" t="s">
        <v>483</v>
      </c>
      <c r="B15" s="7" t="n">
        <v>54049</v>
      </c>
      <c r="D15" s="7" t="n">
        <v>54049</v>
      </c>
      <c r="F15" s="7" t="n">
        <v>54049</v>
      </c>
      <c r="G15" s="7" t="n">
        <v>556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484</v>
      </c>
      <c r="B1" s="2" t="s">
        <v>1</v>
      </c>
      <c r="C1" s="2" t="s">
        <v>485</v>
      </c>
    </row>
    <row r="2" spans="1:3">
      <c r="B2" s="2" t="s">
        <v>486</v>
      </c>
      <c r="C2" s="2" t="s">
        <v>487</v>
      </c>
    </row>
    <row r="3" spans="1:3">
      <c r="A3" s="3" t="s">
        <v>488</v>
      </c>
    </row>
    <row r="4" spans="1:3">
      <c r="A4" s="4" t="s">
        <v>489</v>
      </c>
      <c r="B4" s="5" t="n">
        <v>6</v>
      </c>
    </row>
    <row r="5" spans="1:3">
      <c r="A5" s="4" t="s">
        <v>490</v>
      </c>
    </row>
    <row r="6" spans="1:3">
      <c r="A6" s="3" t="s">
        <v>488</v>
      </c>
    </row>
    <row r="7" spans="1:3">
      <c r="A7" s="4" t="s">
        <v>491</v>
      </c>
      <c r="B7" s="5" t="n">
        <v>20316</v>
      </c>
    </row>
    <row r="8" spans="1:3">
      <c r="A8" s="4" t="s">
        <v>492</v>
      </c>
      <c r="B8" s="5" t="n">
        <v>4652</v>
      </c>
    </row>
    <row r="9" spans="1:3">
      <c r="A9" s="4" t="s">
        <v>493</v>
      </c>
    </row>
    <row r="10" spans="1:3">
      <c r="A10" s="3" t="s">
        <v>488</v>
      </c>
    </row>
    <row r="11" spans="1:3">
      <c r="A11" s="4" t="s">
        <v>494</v>
      </c>
      <c r="B11" s="4" t="s">
        <v>495</v>
      </c>
    </row>
    <row r="12" spans="1:3">
      <c r="A12" s="4" t="s">
        <v>496</v>
      </c>
      <c r="B12" s="4" t="s">
        <v>265</v>
      </c>
    </row>
    <row r="13" spans="1:3">
      <c r="A13" s="4" t="s">
        <v>497</v>
      </c>
    </row>
    <row r="14" spans="1:3">
      <c r="A14" s="3" t="s">
        <v>488</v>
      </c>
    </row>
    <row r="15" spans="1:3">
      <c r="A15" s="4" t="s">
        <v>496</v>
      </c>
      <c r="B15" s="4" t="s">
        <v>267</v>
      </c>
    </row>
    <row r="16" spans="1:3">
      <c r="A16" s="4" t="s">
        <v>498</v>
      </c>
    </row>
    <row r="17" spans="1:3">
      <c r="A17" s="3" t="s">
        <v>488</v>
      </c>
    </row>
    <row r="18" spans="1:3">
      <c r="A18" s="4" t="s">
        <v>496</v>
      </c>
      <c r="C18" s="4" t="s">
        <v>267</v>
      </c>
    </row>
    <row r="19" spans="1:3">
      <c r="A19" s="4" t="s">
        <v>499</v>
      </c>
    </row>
    <row r="20" spans="1:3">
      <c r="A20" s="3" t="s">
        <v>488</v>
      </c>
    </row>
    <row r="21" spans="1:3">
      <c r="A21" s="4" t="s">
        <v>496</v>
      </c>
      <c r="B21" s="4" t="s">
        <v>265</v>
      </c>
    </row>
    <row r="22" spans="1:3">
      <c r="A22" s="4" t="s">
        <v>500</v>
      </c>
    </row>
    <row r="23" spans="1:3">
      <c r="A23" s="3" t="s">
        <v>488</v>
      </c>
    </row>
    <row r="24" spans="1:3">
      <c r="A24" s="4" t="s">
        <v>489</v>
      </c>
      <c r="B24" s="5" t="n">
        <v>4</v>
      </c>
    </row>
    <row r="25" spans="1:3">
      <c r="A25" s="4" t="s">
        <v>501</v>
      </c>
    </row>
    <row r="26" spans="1:3">
      <c r="A26" s="3" t="s">
        <v>488</v>
      </c>
    </row>
    <row r="27" spans="1:3">
      <c r="A27" s="4" t="s">
        <v>489</v>
      </c>
      <c r="B27"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502</v>
      </c>
      <c r="B1" s="2" t="s">
        <v>77</v>
      </c>
      <c r="D1" s="2" t="s">
        <v>1</v>
      </c>
    </row>
    <row r="2" spans="1:5">
      <c r="B2" s="2" t="s">
        <v>2</v>
      </c>
      <c r="C2" s="2" t="s">
        <v>78</v>
      </c>
      <c r="D2" s="2" t="s">
        <v>2</v>
      </c>
      <c r="E2" s="2" t="s">
        <v>78</v>
      </c>
    </row>
    <row r="3" spans="1:5">
      <c r="A3" s="3" t="s">
        <v>488</v>
      </c>
    </row>
    <row r="4" spans="1:5">
      <c r="A4" s="4" t="s">
        <v>503</v>
      </c>
      <c r="B4" s="5" t="n">
        <v>0</v>
      </c>
      <c r="C4" s="5" t="n">
        <v>0</v>
      </c>
      <c r="D4" s="5" t="n">
        <v>0</v>
      </c>
      <c r="E4" s="5" t="n">
        <v>0</v>
      </c>
    </row>
    <row r="5" spans="1:5">
      <c r="A5" s="4" t="s">
        <v>504</v>
      </c>
    </row>
    <row r="6" spans="1:5">
      <c r="A6" s="3" t="s">
        <v>505</v>
      </c>
    </row>
    <row r="7" spans="1:5">
      <c r="A7" s="4" t="s">
        <v>506</v>
      </c>
      <c r="D7" s="7" t="n">
        <v>27181</v>
      </c>
      <c r="E7" s="7" t="n">
        <v>53497</v>
      </c>
    </row>
    <row r="8" spans="1:5">
      <c r="A8" s="4" t="s">
        <v>507</v>
      </c>
      <c r="D8" s="5" t="n">
        <v>4276</v>
      </c>
      <c r="E8" s="5" t="n">
        <v>7112</v>
      </c>
    </row>
    <row r="9" spans="1:5">
      <c r="A9" s="4" t="s">
        <v>508</v>
      </c>
      <c r="D9" s="5" t="n">
        <v>1925</v>
      </c>
      <c r="E9" s="7" t="n">
        <v>4385</v>
      </c>
    </row>
    <row r="10" spans="1:5">
      <c r="A10" s="4" t="s">
        <v>339</v>
      </c>
      <c r="B10" s="7" t="n">
        <v>4655</v>
      </c>
      <c r="D10" s="7" t="n">
        <v>4655</v>
      </c>
    </row>
    <row r="11" spans="1:5">
      <c r="A11" s="4" t="s">
        <v>509</v>
      </c>
      <c r="D11" s="4" t="s">
        <v>5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511</v>
      </c>
      <c r="B1" s="2" t="s">
        <v>1</v>
      </c>
      <c r="C1" s="2" t="s">
        <v>485</v>
      </c>
    </row>
    <row r="2" spans="1:3">
      <c r="B2" s="2" t="s">
        <v>2</v>
      </c>
      <c r="C2" s="2" t="s">
        <v>25</v>
      </c>
    </row>
    <row r="3" spans="1:3">
      <c r="A3" s="3" t="s">
        <v>512</v>
      </c>
    </row>
    <row r="4" spans="1:3">
      <c r="A4" s="4" t="s">
        <v>513</v>
      </c>
      <c r="B4" s="5" t="n">
        <v>2040</v>
      </c>
    </row>
    <row r="5" spans="1:3">
      <c r="A5" s="4" t="s">
        <v>514</v>
      </c>
      <c r="B5" s="5" t="n">
        <v>-288</v>
      </c>
    </row>
    <row r="6" spans="1:3">
      <c r="A6" s="4" t="s">
        <v>515</v>
      </c>
      <c r="B6" s="5" t="n">
        <v>-11</v>
      </c>
    </row>
    <row r="7" spans="1:3">
      <c r="A7" s="4" t="s">
        <v>516</v>
      </c>
      <c r="B7" s="5" t="n">
        <v>1741</v>
      </c>
      <c r="C7" s="5" t="n">
        <v>2040</v>
      </c>
    </row>
    <row r="8" spans="1:3">
      <c r="A8" s="3" t="s">
        <v>505</v>
      </c>
    </row>
    <row r="9" spans="1:3">
      <c r="A9" s="4" t="s">
        <v>517</v>
      </c>
      <c r="B9" s="9" t="n">
        <v>22.88</v>
      </c>
    </row>
    <row r="10" spans="1:3">
      <c r="A10" s="4" t="s">
        <v>518</v>
      </c>
      <c r="B10" s="12" t="n">
        <v>14.81</v>
      </c>
    </row>
    <row r="11" spans="1:3">
      <c r="A11" s="4" t="s">
        <v>519</v>
      </c>
      <c r="B11" s="12" t="n">
        <v>50.48</v>
      </c>
    </row>
    <row r="12" spans="1:3">
      <c r="A12" s="4" t="s">
        <v>520</v>
      </c>
      <c r="B12" s="9" t="n">
        <v>24.05</v>
      </c>
      <c r="C12" s="9" t="n">
        <v>22.88</v>
      </c>
    </row>
    <row r="13" spans="1:3">
      <c r="A13" s="4" t="s">
        <v>521</v>
      </c>
      <c r="B13" s="4" t="s">
        <v>522</v>
      </c>
      <c r="C13" s="4" t="s">
        <v>523</v>
      </c>
    </row>
    <row r="14" spans="1:3">
      <c r="A14" s="4" t="s">
        <v>524</v>
      </c>
      <c r="B14" s="7" t="n">
        <v>158844</v>
      </c>
      <c r="C14" s="7" t="n">
        <v>134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3" t="s">
        <v>527</v>
      </c>
    </row>
    <row r="4" spans="1:2">
      <c r="A4" s="4" t="s">
        <v>528</v>
      </c>
      <c r="B4" s="5" t="n">
        <v>3540</v>
      </c>
    </row>
    <row r="5" spans="1:2">
      <c r="A5" s="4" t="s">
        <v>529</v>
      </c>
      <c r="B5" s="5" t="n">
        <v>1265</v>
      </c>
    </row>
    <row r="6" spans="1:2">
      <c r="A6" s="4" t="s">
        <v>530</v>
      </c>
      <c r="B6" s="5" t="n">
        <v>-752</v>
      </c>
    </row>
    <row r="7" spans="1:2">
      <c r="A7" s="4" t="s">
        <v>531</v>
      </c>
      <c r="B7" s="5" t="n">
        <v>-315</v>
      </c>
    </row>
    <row r="8" spans="1:2">
      <c r="A8" s="4" t="s">
        <v>532</v>
      </c>
      <c r="B8" s="5" t="n">
        <v>3738</v>
      </c>
    </row>
    <row r="9" spans="1:2">
      <c r="A9" s="3" t="s">
        <v>533</v>
      </c>
    </row>
    <row r="10" spans="1:2">
      <c r="A10" s="4" t="s">
        <v>534</v>
      </c>
      <c r="B10" s="9" t="n">
        <v>71.77</v>
      </c>
    </row>
    <row r="11" spans="1:2">
      <c r="A11" s="4" t="s">
        <v>535</v>
      </c>
      <c r="B11" s="12" t="n">
        <v>117.47</v>
      </c>
    </row>
    <row r="12" spans="1:2">
      <c r="A12" s="4" t="s">
        <v>536</v>
      </c>
      <c r="B12" s="12" t="n">
        <v>62.66</v>
      </c>
    </row>
    <row r="13" spans="1:2">
      <c r="A13" s="4" t="s">
        <v>537</v>
      </c>
      <c r="B13" s="12" t="n">
        <v>86.88</v>
      </c>
    </row>
    <row r="14" spans="1:2">
      <c r="A14" s="4" t="s">
        <v>538</v>
      </c>
      <c r="B14" s="9" t="n">
        <v>87.79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39</v>
      </c>
      <c r="B1" s="2" t="s">
        <v>1</v>
      </c>
    </row>
    <row r="2" spans="1:3">
      <c r="B2" s="2" t="s">
        <v>2</v>
      </c>
      <c r="C2" s="2" t="s">
        <v>78</v>
      </c>
    </row>
    <row r="3" spans="1:3">
      <c r="A3" s="4" t="s">
        <v>540</v>
      </c>
    </row>
    <row r="4" spans="1:3">
      <c r="A4" s="3" t="s">
        <v>533</v>
      </c>
    </row>
    <row r="5" spans="1:3">
      <c r="A5" s="4" t="s">
        <v>338</v>
      </c>
      <c r="B5" s="7" t="n">
        <v>252205</v>
      </c>
    </row>
    <row r="6" spans="1:3">
      <c r="A6" s="4" t="s">
        <v>509</v>
      </c>
      <c r="B6" s="4" t="s">
        <v>541</v>
      </c>
    </row>
    <row r="7" spans="1:3">
      <c r="A7" s="4" t="s">
        <v>542</v>
      </c>
    </row>
    <row r="8" spans="1:3">
      <c r="A8" s="3" t="s">
        <v>533</v>
      </c>
    </row>
    <row r="9" spans="1:3">
      <c r="A9" s="4" t="s">
        <v>338</v>
      </c>
      <c r="B9" s="7" t="n">
        <v>28155</v>
      </c>
    </row>
    <row r="10" spans="1:3">
      <c r="A10" s="3" t="s">
        <v>527</v>
      </c>
    </row>
    <row r="11" spans="1:3">
      <c r="A11" s="4" t="s">
        <v>543</v>
      </c>
      <c r="B11" s="5" t="n">
        <v>166</v>
      </c>
      <c r="C11" s="5" t="n">
        <v>1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4</v>
      </c>
      <c r="B1" s="2" t="s">
        <v>545</v>
      </c>
      <c r="C1" s="2" t="s">
        <v>546</v>
      </c>
      <c r="D1" s="2" t="s">
        <v>2</v>
      </c>
      <c r="E1" s="2" t="s">
        <v>78</v>
      </c>
      <c r="F1" s="2" t="s">
        <v>25</v>
      </c>
    </row>
    <row r="2" spans="1:6">
      <c r="A2" s="4" t="s">
        <v>547</v>
      </c>
    </row>
    <row r="3" spans="1:6">
      <c r="A3" s="3" t="s">
        <v>488</v>
      </c>
    </row>
    <row r="4" spans="1:6">
      <c r="A4" s="4" t="s">
        <v>548</v>
      </c>
      <c r="D4" s="7" t="n">
        <v>6062</v>
      </c>
      <c r="F4" s="7" t="n">
        <v>8502</v>
      </c>
    </row>
    <row r="5" spans="1:6">
      <c r="A5" s="4" t="s">
        <v>549</v>
      </c>
      <c r="D5" s="5" t="n">
        <v>61</v>
      </c>
      <c r="E5" s="5" t="n">
        <v>85</v>
      </c>
    </row>
    <row r="6" spans="1:6">
      <c r="A6" s="4" t="s">
        <v>107</v>
      </c>
      <c r="D6" s="7" t="n">
        <v>6022</v>
      </c>
      <c r="E6" s="7" t="n">
        <v>2573</v>
      </c>
    </row>
    <row r="7" spans="1:6">
      <c r="A7" s="4" t="s">
        <v>550</v>
      </c>
    </row>
    <row r="8" spans="1:6">
      <c r="A8" s="3" t="s">
        <v>488</v>
      </c>
    </row>
    <row r="9" spans="1:6">
      <c r="A9" s="4" t="s">
        <v>549</v>
      </c>
      <c r="D9" s="5" t="n">
        <v>20</v>
      </c>
      <c r="E9" s="5" t="n">
        <v>29</v>
      </c>
    </row>
    <row r="10" spans="1:6">
      <c r="A10" s="4" t="s">
        <v>107</v>
      </c>
      <c r="D10" s="7" t="n">
        <v>408</v>
      </c>
      <c r="E10" s="7" t="n">
        <v>1137</v>
      </c>
    </row>
    <row r="11" spans="1:6">
      <c r="A11" s="4" t="s">
        <v>551</v>
      </c>
      <c r="B11" s="7" t="n">
        <v>6885</v>
      </c>
      <c r="D11" s="7" t="n">
        <v>0</v>
      </c>
    </row>
    <row r="12" spans="1:6">
      <c r="A12" s="4" t="s">
        <v>496</v>
      </c>
      <c r="C12" s="4" t="s">
        <v>2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552</v>
      </c>
      <c r="B1" s="2" t="s">
        <v>553</v>
      </c>
      <c r="C1" s="2" t="s">
        <v>2</v>
      </c>
    </row>
    <row r="2" spans="1:3">
      <c r="A2" s="3" t="s">
        <v>554</v>
      </c>
    </row>
    <row r="3" spans="1:3">
      <c r="A3" s="4" t="s">
        <v>555</v>
      </c>
      <c r="B3" s="5" t="n">
        <v>745</v>
      </c>
    </row>
    <row r="4" spans="1:3">
      <c r="A4" s="4" t="s">
        <v>556</v>
      </c>
      <c r="B4" s="4" t="s">
        <v>278</v>
      </c>
    </row>
    <row r="5" spans="1:3">
      <c r="A5" s="4" t="s">
        <v>557</v>
      </c>
      <c r="B5" s="5" t="n">
        <v>1490</v>
      </c>
    </row>
    <row r="6" spans="1:3">
      <c r="A6" s="4" t="s">
        <v>558</v>
      </c>
      <c r="C6" s="5" t="n">
        <v>1998</v>
      </c>
    </row>
    <row r="7" spans="1:3">
      <c r="A7" s="4" t="s">
        <v>559</v>
      </c>
      <c r="B7" s="4" t="s">
        <v>560</v>
      </c>
    </row>
    <row r="8" spans="1:3">
      <c r="A8" s="4" t="s">
        <v>338</v>
      </c>
      <c r="C8" s="7" t="n">
        <v>621</v>
      </c>
    </row>
    <row r="9" spans="1:3">
      <c r="A9" s="4" t="s">
        <v>509</v>
      </c>
      <c r="C9" s="4" t="s">
        <v>5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2</v>
      </c>
      <c r="B1" s="2" t="s">
        <v>282</v>
      </c>
      <c r="C1" s="2" t="s">
        <v>325</v>
      </c>
      <c r="D1" s="2" t="s">
        <v>2</v>
      </c>
      <c r="E1" s="2" t="s">
        <v>78</v>
      </c>
      <c r="F1" s="2" t="s">
        <v>487</v>
      </c>
    </row>
    <row r="2" spans="1:6">
      <c r="A2" s="4" t="s">
        <v>563</v>
      </c>
    </row>
    <row r="3" spans="1:6">
      <c r="A3" s="3" t="s">
        <v>488</v>
      </c>
    </row>
    <row r="4" spans="1:6">
      <c r="A4" s="4" t="s">
        <v>107</v>
      </c>
      <c r="D4" s="7" t="n">
        <v>1197</v>
      </c>
    </row>
    <row r="5" spans="1:6">
      <c r="A5" s="4" t="s">
        <v>338</v>
      </c>
      <c r="D5" s="7" t="n">
        <v>8249</v>
      </c>
    </row>
    <row r="6" spans="1:6">
      <c r="A6" s="4" t="s">
        <v>336</v>
      </c>
      <c r="C6" s="5" t="n">
        <v>107</v>
      </c>
    </row>
    <row r="7" spans="1:6">
      <c r="A7" s="4" t="s">
        <v>337</v>
      </c>
      <c r="C7" s="7" t="n">
        <v>9652</v>
      </c>
    </row>
    <row r="8" spans="1:6">
      <c r="A8" s="4" t="s">
        <v>564</v>
      </c>
    </row>
    <row r="9" spans="1:6">
      <c r="A9" s="3" t="s">
        <v>488</v>
      </c>
    </row>
    <row r="10" spans="1:6">
      <c r="A10" s="4" t="s">
        <v>565</v>
      </c>
      <c r="D10" s="4" t="s">
        <v>267</v>
      </c>
    </row>
    <row r="11" spans="1:6">
      <c r="A11" s="4" t="s">
        <v>566</v>
      </c>
    </row>
    <row r="12" spans="1:6">
      <c r="A12" s="3" t="s">
        <v>488</v>
      </c>
    </row>
    <row r="13" spans="1:6">
      <c r="A13" s="4" t="s">
        <v>565</v>
      </c>
      <c r="D13" s="4" t="s">
        <v>265</v>
      </c>
    </row>
    <row r="14" spans="1:6">
      <c r="A14" s="4" t="s">
        <v>335</v>
      </c>
    </row>
    <row r="15" spans="1:6">
      <c r="A15" s="3" t="s">
        <v>488</v>
      </c>
    </row>
    <row r="16" spans="1:6">
      <c r="A16" s="4" t="s">
        <v>565</v>
      </c>
      <c r="B16" s="4" t="s">
        <v>269</v>
      </c>
    </row>
    <row r="17" spans="1:6">
      <c r="A17" s="4" t="s">
        <v>107</v>
      </c>
      <c r="D17" s="7" t="n">
        <v>912</v>
      </c>
    </row>
    <row r="18" spans="1:6">
      <c r="A18" s="4" t="s">
        <v>338</v>
      </c>
      <c r="D18" s="5" t="n">
        <v>4546</v>
      </c>
    </row>
    <row r="19" spans="1:6">
      <c r="A19" s="4" t="s">
        <v>336</v>
      </c>
      <c r="B19" s="5" t="n">
        <v>51</v>
      </c>
    </row>
    <row r="20" spans="1:6">
      <c r="A20" s="4" t="s">
        <v>337</v>
      </c>
      <c r="B20" s="7" t="n">
        <v>5458</v>
      </c>
    </row>
    <row r="21" spans="1:6">
      <c r="A21" s="4" t="s">
        <v>498</v>
      </c>
    </row>
    <row r="22" spans="1:6">
      <c r="A22" s="3" t="s">
        <v>488</v>
      </c>
    </row>
    <row r="23" spans="1:6">
      <c r="A23" s="4" t="s">
        <v>565</v>
      </c>
      <c r="F23" s="4" t="s">
        <v>267</v>
      </c>
    </row>
    <row r="24" spans="1:6">
      <c r="A24" s="4" t="s">
        <v>107</v>
      </c>
      <c r="D24" s="5" t="n">
        <v>1432</v>
      </c>
      <c r="E24" s="7" t="n">
        <v>1432</v>
      </c>
    </row>
    <row r="25" spans="1:6">
      <c r="A25" s="4" t="s">
        <v>338</v>
      </c>
      <c r="D25" s="7" t="n">
        <v>3804</v>
      </c>
    </row>
    <row r="26" spans="1:6">
      <c r="A26" s="4" t="s">
        <v>567</v>
      </c>
    </row>
    <row r="27" spans="1:6">
      <c r="A27" s="3" t="s">
        <v>488</v>
      </c>
    </row>
    <row r="28" spans="1:6">
      <c r="A28" s="4" t="s">
        <v>568</v>
      </c>
      <c r="F28" s="5" t="n">
        <v>111</v>
      </c>
    </row>
    <row r="29" spans="1:6">
      <c r="A29" s="4" t="s">
        <v>569</v>
      </c>
      <c r="F29" s="7" t="n">
        <v>86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7</v>
      </c>
      <c r="D1" s="2" t="s">
        <v>1</v>
      </c>
    </row>
    <row r="2" spans="1:5">
      <c r="B2" s="2" t="s">
        <v>2</v>
      </c>
      <c r="C2" s="2" t="s">
        <v>78</v>
      </c>
      <c r="D2" s="2" t="s">
        <v>2</v>
      </c>
      <c r="E2" s="2" t="s">
        <v>78</v>
      </c>
    </row>
    <row r="3" spans="1:5">
      <c r="A3" s="3" t="s">
        <v>110</v>
      </c>
    </row>
    <row r="4" spans="1:5">
      <c r="A4" s="4" t="s">
        <v>95</v>
      </c>
      <c r="B4" s="7" t="n">
        <v>-34298</v>
      </c>
      <c r="C4" s="7" t="n">
        <v>-23495</v>
      </c>
      <c r="D4" s="7" t="n">
        <v>-46454</v>
      </c>
      <c r="E4" s="7" t="n">
        <v>-43778</v>
      </c>
    </row>
    <row r="5" spans="1:5">
      <c r="A5" s="3" t="s">
        <v>111</v>
      </c>
    </row>
    <row r="6" spans="1:5">
      <c r="A6" s="4" t="s">
        <v>112</v>
      </c>
      <c r="B6" s="5" t="n">
        <v>1</v>
      </c>
      <c r="C6" s="5" t="n">
        <v>0</v>
      </c>
      <c r="D6" s="5" t="n">
        <v>8</v>
      </c>
      <c r="E6" s="5" t="n">
        <v>4</v>
      </c>
    </row>
    <row r="7" spans="1:5">
      <c r="A7" s="4" t="s">
        <v>113</v>
      </c>
      <c r="B7" s="7" t="n">
        <v>-34297</v>
      </c>
      <c r="C7" s="7" t="n">
        <v>-23495</v>
      </c>
      <c r="D7" s="7" t="n">
        <v>-46446</v>
      </c>
      <c r="E7" s="7" t="n">
        <v>-4377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8</v>
      </c>
    </row>
    <row r="3" spans="1:3">
      <c r="A3" s="3" t="s">
        <v>571</v>
      </c>
    </row>
    <row r="4" spans="1:3">
      <c r="A4" s="4" t="s">
        <v>572</v>
      </c>
      <c r="B4" s="5" t="n">
        <v>8641</v>
      </c>
      <c r="C4" s="5" t="n">
        <v>14000</v>
      </c>
    </row>
    <row r="5" spans="1:3">
      <c r="A5" s="4" t="s">
        <v>504</v>
      </c>
    </row>
    <row r="6" spans="1:3">
      <c r="A6" s="3" t="s">
        <v>571</v>
      </c>
    </row>
    <row r="7" spans="1:3">
      <c r="A7" s="4" t="s">
        <v>572</v>
      </c>
      <c r="B7" s="5" t="n">
        <v>1741</v>
      </c>
      <c r="C7" s="5" t="n">
        <v>2407</v>
      </c>
    </row>
    <row r="8" spans="1:3">
      <c r="A8" s="4" t="s">
        <v>573</v>
      </c>
    </row>
    <row r="9" spans="1:3">
      <c r="A9" s="3" t="s">
        <v>571</v>
      </c>
    </row>
    <row r="10" spans="1:3">
      <c r="A10" s="4" t="s">
        <v>572</v>
      </c>
      <c r="B10" s="5" t="n">
        <v>3738</v>
      </c>
      <c r="C10" s="5" t="n">
        <v>3319</v>
      </c>
    </row>
    <row r="11" spans="1:3">
      <c r="A11" s="4" t="s">
        <v>554</v>
      </c>
    </row>
    <row r="12" spans="1:3">
      <c r="A12" s="3" t="s">
        <v>571</v>
      </c>
    </row>
    <row r="13" spans="1:3">
      <c r="A13" s="4" t="s">
        <v>572</v>
      </c>
      <c r="B13" s="5" t="n">
        <v>97</v>
      </c>
      <c r="C13" s="5" t="n">
        <v>102</v>
      </c>
    </row>
    <row r="14" spans="1:3">
      <c r="A14" s="4" t="s">
        <v>574</v>
      </c>
    </row>
    <row r="15" spans="1:3">
      <c r="A15" s="3" t="s">
        <v>571</v>
      </c>
    </row>
    <row r="16" spans="1:3">
      <c r="A16" s="4" t="s">
        <v>572</v>
      </c>
      <c r="B16" s="5" t="n">
        <v>181</v>
      </c>
      <c r="C16" s="5" t="n">
        <v>127</v>
      </c>
    </row>
    <row r="17" spans="1:3">
      <c r="A17" s="4" t="s">
        <v>547</v>
      </c>
    </row>
    <row r="18" spans="1:3">
      <c r="A18" s="3" t="s">
        <v>571</v>
      </c>
    </row>
    <row r="19" spans="1:3">
      <c r="A19" s="4" t="s">
        <v>572</v>
      </c>
      <c r="B19" s="5" t="n">
        <v>53</v>
      </c>
      <c r="C19" s="5" t="n">
        <v>56</v>
      </c>
    </row>
    <row r="20" spans="1:3">
      <c r="A20" s="4" t="s">
        <v>575</v>
      </c>
    </row>
    <row r="21" spans="1:3">
      <c r="A21" s="3" t="s">
        <v>571</v>
      </c>
    </row>
    <row r="22" spans="1:3">
      <c r="A22" s="4" t="s">
        <v>572</v>
      </c>
      <c r="B22" s="5" t="n">
        <v>0</v>
      </c>
      <c r="C22" s="5" t="n">
        <v>5158</v>
      </c>
    </row>
    <row r="23" spans="1:3">
      <c r="A23" s="4" t="s">
        <v>576</v>
      </c>
    </row>
    <row r="24" spans="1:3">
      <c r="A24" s="3" t="s">
        <v>571</v>
      </c>
    </row>
    <row r="25" spans="1:3">
      <c r="A25" s="4" t="s">
        <v>572</v>
      </c>
      <c r="B25" s="5" t="n">
        <v>2831</v>
      </c>
      <c r="C25" s="5" t="n">
        <v>28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577</v>
      </c>
      <c r="B1" s="2" t="s">
        <v>1</v>
      </c>
    </row>
    <row r="2" spans="1:2">
      <c r="B2" s="2" t="s">
        <v>578</v>
      </c>
    </row>
    <row r="3" spans="1:2">
      <c r="A3" s="3" t="s">
        <v>183</v>
      </c>
    </row>
    <row r="4" spans="1:2">
      <c r="A4" s="4" t="s">
        <v>579</v>
      </c>
      <c r="B4" s="5" t="n">
        <v>1</v>
      </c>
    </row>
    <row r="5" spans="1:2">
      <c r="A5" s="4" t="s">
        <v>580</v>
      </c>
      <c r="B5"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77</v>
      </c>
      <c r="D1" s="2" t="s">
        <v>1</v>
      </c>
    </row>
    <row r="2" spans="1:5">
      <c r="B2" s="2" t="s">
        <v>2</v>
      </c>
      <c r="C2" s="2" t="s">
        <v>78</v>
      </c>
      <c r="D2" s="2" t="s">
        <v>2</v>
      </c>
      <c r="E2" s="2" t="s">
        <v>78</v>
      </c>
    </row>
    <row r="3" spans="1:5">
      <c r="A3" s="3" t="s">
        <v>582</v>
      </c>
    </row>
    <row r="4" spans="1:5">
      <c r="A4" s="4" t="s">
        <v>80</v>
      </c>
      <c r="B4" s="7" t="n">
        <v>171875</v>
      </c>
      <c r="C4" s="7" t="n">
        <v>122441</v>
      </c>
      <c r="D4" s="7" t="n">
        <v>334336</v>
      </c>
      <c r="E4" s="7" t="n">
        <v>238076</v>
      </c>
    </row>
    <row r="5" spans="1:5">
      <c r="A5" s="4" t="s">
        <v>583</v>
      </c>
    </row>
    <row r="6" spans="1:5">
      <c r="A6" s="3" t="s">
        <v>582</v>
      </c>
    </row>
    <row r="7" spans="1:5">
      <c r="A7" s="4" t="s">
        <v>80</v>
      </c>
      <c r="B7" s="5" t="n">
        <v>129208</v>
      </c>
      <c r="C7" s="5" t="n">
        <v>88680</v>
      </c>
      <c r="D7" s="5" t="n">
        <v>252821</v>
      </c>
      <c r="E7" s="5" t="n">
        <v>172182</v>
      </c>
    </row>
    <row r="8" spans="1:5">
      <c r="A8" s="4" t="s">
        <v>584</v>
      </c>
    </row>
    <row r="9" spans="1:5">
      <c r="A9" s="3" t="s">
        <v>582</v>
      </c>
    </row>
    <row r="10" spans="1:5">
      <c r="A10" s="4" t="s">
        <v>80</v>
      </c>
      <c r="B10" s="7" t="n">
        <v>42667</v>
      </c>
      <c r="C10" s="7" t="n">
        <v>33761</v>
      </c>
      <c r="D10" s="7" t="n">
        <v>81515</v>
      </c>
      <c r="E10" s="7" t="n">
        <v>6589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77</v>
      </c>
      <c r="D1" s="2" t="s">
        <v>1</v>
      </c>
    </row>
    <row r="2" spans="1:5">
      <c r="B2" s="2" t="s">
        <v>2</v>
      </c>
      <c r="C2" s="2" t="s">
        <v>78</v>
      </c>
      <c r="D2" s="2" t="s">
        <v>2</v>
      </c>
      <c r="E2" s="2" t="s">
        <v>78</v>
      </c>
    </row>
    <row r="3" spans="1:5">
      <c r="A3" s="3" t="s">
        <v>586</v>
      </c>
    </row>
    <row r="4" spans="1:5">
      <c r="A4" s="4" t="s">
        <v>80</v>
      </c>
      <c r="B4" s="7" t="n">
        <v>171875</v>
      </c>
      <c r="C4" s="7" t="n">
        <v>122441</v>
      </c>
      <c r="D4" s="7" t="n">
        <v>334336</v>
      </c>
      <c r="E4" s="7" t="n">
        <v>238076</v>
      </c>
    </row>
    <row r="5" spans="1:5">
      <c r="A5" s="4" t="s">
        <v>587</v>
      </c>
    </row>
    <row r="6" spans="1:5">
      <c r="A6" s="3" t="s">
        <v>586</v>
      </c>
    </row>
    <row r="7" spans="1:5">
      <c r="A7" s="4" t="s">
        <v>80</v>
      </c>
      <c r="B7" s="5" t="n">
        <v>140504</v>
      </c>
      <c r="C7" s="5" t="n">
        <v>102517</v>
      </c>
      <c r="D7" s="5" t="n">
        <v>274160</v>
      </c>
      <c r="E7" s="5" t="n">
        <v>199991</v>
      </c>
    </row>
    <row r="8" spans="1:5">
      <c r="A8" s="4" t="s">
        <v>588</v>
      </c>
    </row>
    <row r="9" spans="1:5">
      <c r="A9" s="3" t="s">
        <v>586</v>
      </c>
    </row>
    <row r="10" spans="1:5">
      <c r="A10" s="4" t="s">
        <v>80</v>
      </c>
      <c r="B10" s="7" t="n">
        <v>31371</v>
      </c>
      <c r="C10" s="7" t="n">
        <v>19924</v>
      </c>
      <c r="D10" s="7" t="n">
        <v>60176</v>
      </c>
      <c r="E10" s="7" t="n">
        <v>380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5</v>
      </c>
    </row>
    <row r="2" spans="1:3">
      <c r="A2" s="3" t="s">
        <v>586</v>
      </c>
    </row>
    <row r="3" spans="1:3">
      <c r="A3" s="4" t="s">
        <v>590</v>
      </c>
      <c r="B3" s="7" t="n">
        <v>75941</v>
      </c>
      <c r="C3" s="7" t="n">
        <v>73617</v>
      </c>
    </row>
    <row r="4" spans="1:3">
      <c r="A4" s="4" t="s">
        <v>587</v>
      </c>
    </row>
    <row r="5" spans="1:3">
      <c r="A5" s="3" t="s">
        <v>586</v>
      </c>
    </row>
    <row r="6" spans="1:3">
      <c r="A6" s="4" t="s">
        <v>590</v>
      </c>
      <c r="B6" s="5" t="n">
        <v>61765</v>
      </c>
      <c r="C6" s="5" t="n">
        <v>66134</v>
      </c>
    </row>
    <row r="7" spans="1:3">
      <c r="A7" s="4" t="s">
        <v>588</v>
      </c>
    </row>
    <row r="8" spans="1:3">
      <c r="A8" s="3" t="s">
        <v>586</v>
      </c>
    </row>
    <row r="9" spans="1:3">
      <c r="A9" s="4" t="s">
        <v>590</v>
      </c>
      <c r="B9" s="7" t="n">
        <v>14176</v>
      </c>
      <c r="C9" s="7" t="n">
        <v>74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1</v>
      </c>
      <c r="B1" s="2" t="s">
        <v>77</v>
      </c>
      <c r="E1" s="2" t="s">
        <v>1</v>
      </c>
    </row>
    <row r="2" spans="1:6">
      <c r="B2" s="2" t="s">
        <v>2</v>
      </c>
      <c r="C2" s="2" t="s">
        <v>25</v>
      </c>
      <c r="D2" s="2" t="s">
        <v>78</v>
      </c>
      <c r="E2" s="2" t="s">
        <v>2</v>
      </c>
      <c r="F2" s="2" t="s">
        <v>78</v>
      </c>
    </row>
    <row r="3" spans="1:6">
      <c r="A3" s="3" t="s">
        <v>592</v>
      </c>
    </row>
    <row r="4" spans="1:6">
      <c r="A4" s="4" t="s">
        <v>593</v>
      </c>
      <c r="B4" s="7" t="n">
        <v>114000</v>
      </c>
      <c r="D4" s="7" t="n">
        <v>999000</v>
      </c>
      <c r="E4" s="7" t="n">
        <v>-13958000</v>
      </c>
      <c r="F4" s="7" t="n">
        <v>2433000</v>
      </c>
    </row>
    <row r="5" spans="1:6">
      <c r="A5" s="4" t="s">
        <v>594</v>
      </c>
      <c r="B5" s="5" t="n">
        <v>34184000</v>
      </c>
      <c r="D5" s="7" t="n">
        <v>22496000</v>
      </c>
      <c r="E5" s="5" t="n">
        <v>60412000</v>
      </c>
      <c r="F5" s="5" t="n">
        <v>41345000</v>
      </c>
    </row>
    <row r="6" spans="1:6">
      <c r="A6" s="4" t="s">
        <v>595</v>
      </c>
      <c r="E6" s="7" t="n">
        <v>14896000</v>
      </c>
      <c r="F6" s="7" t="n">
        <v>1974000</v>
      </c>
    </row>
    <row r="7" spans="1:6">
      <c r="A7" s="4" t="s">
        <v>596</v>
      </c>
      <c r="E7" s="4" t="s">
        <v>597</v>
      </c>
      <c r="F7" s="4" t="s">
        <v>598</v>
      </c>
    </row>
    <row r="8" spans="1:6">
      <c r="A8" s="4" t="s">
        <v>599</v>
      </c>
      <c r="C8" s="4" t="s">
        <v>600</v>
      </c>
      <c r="E8" s="4" t="s">
        <v>601</v>
      </c>
    </row>
    <row r="9" spans="1:6">
      <c r="A9" s="4" t="s">
        <v>602</v>
      </c>
      <c r="B9" s="5" t="n">
        <v>14922000</v>
      </c>
      <c r="E9" s="7" t="n">
        <v>14922000</v>
      </c>
    </row>
    <row r="10" spans="1:6">
      <c r="A10" s="4" t="s">
        <v>603</v>
      </c>
      <c r="B10" s="5" t="n">
        <v>349000</v>
      </c>
      <c r="E10" s="5" t="n">
        <v>349000</v>
      </c>
    </row>
    <row r="11" spans="1:6">
      <c r="A11" s="4" t="s">
        <v>604</v>
      </c>
      <c r="B11" s="5" t="n">
        <v>5045000</v>
      </c>
      <c r="E11" s="5" t="n">
        <v>5045000</v>
      </c>
    </row>
    <row r="12" spans="1:6">
      <c r="A12" s="4" t="s">
        <v>605</v>
      </c>
      <c r="E12" s="5" t="n">
        <v>425000</v>
      </c>
    </row>
    <row r="13" spans="1:6">
      <c r="A13" s="4" t="s">
        <v>606</v>
      </c>
      <c r="E13" s="5" t="n">
        <v>671000</v>
      </c>
    </row>
    <row r="14" spans="1:6">
      <c r="A14" s="4" t="s">
        <v>607</v>
      </c>
      <c r="E14" s="5" t="n">
        <v>209000</v>
      </c>
    </row>
    <row r="15" spans="1:6">
      <c r="A15" s="4" t="s">
        <v>608</v>
      </c>
      <c r="E15" s="5" t="n">
        <v>37000</v>
      </c>
    </row>
    <row r="16" spans="1:6">
      <c r="A16" s="4" t="s">
        <v>260</v>
      </c>
    </row>
    <row r="17" spans="1:6">
      <c r="A17" s="3" t="s">
        <v>592</v>
      </c>
    </row>
    <row r="18" spans="1:6">
      <c r="A18" s="4" t="s">
        <v>261</v>
      </c>
      <c r="C18" s="7" t="n">
        <v>3216000</v>
      </c>
    </row>
    <row r="19" spans="1:6">
      <c r="A19" s="4" t="s">
        <v>609</v>
      </c>
    </row>
    <row r="20" spans="1:6">
      <c r="A20" s="3" t="s">
        <v>592</v>
      </c>
    </row>
    <row r="21" spans="1:6">
      <c r="A21" s="4" t="s">
        <v>593</v>
      </c>
      <c r="E21" s="5" t="n">
        <v>0</v>
      </c>
    </row>
    <row r="22" spans="1:6">
      <c r="A22" s="4" t="s">
        <v>610</v>
      </c>
    </row>
    <row r="23" spans="1:6">
      <c r="A23" s="3" t="s">
        <v>592</v>
      </c>
    </row>
    <row r="24" spans="1:6">
      <c r="A24" s="4" t="s">
        <v>593</v>
      </c>
      <c r="E24" s="5" t="n">
        <v>0</v>
      </c>
    </row>
    <row r="25" spans="1:6">
      <c r="A25" s="4" t="s">
        <v>611</v>
      </c>
    </row>
    <row r="26" spans="1:6">
      <c r="A26" s="3" t="s">
        <v>592</v>
      </c>
    </row>
    <row r="27" spans="1:6">
      <c r="A27" s="4" t="s">
        <v>612</v>
      </c>
      <c r="C27" s="5" t="n">
        <v>87621000</v>
      </c>
    </row>
    <row r="28" spans="1:6">
      <c r="A28" s="4" t="s">
        <v>613</v>
      </c>
      <c r="C28" s="7" t="n">
        <v>2024000</v>
      </c>
    </row>
    <row r="29" spans="1:6">
      <c r="A29" s="4" t="s">
        <v>213</v>
      </c>
    </row>
    <row r="30" spans="1:6">
      <c r="A30" s="3" t="s">
        <v>592</v>
      </c>
    </row>
    <row r="31" spans="1:6">
      <c r="A31" s="4" t="s">
        <v>595</v>
      </c>
      <c r="B31" s="7" t="n">
        <v>14725000</v>
      </c>
      <c r="E31" s="7" t="n">
        <v>147250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14</v>
      </c>
      <c r="B1" s="2" t="s">
        <v>77</v>
      </c>
      <c r="C1" s="2" t="s">
        <v>1</v>
      </c>
    </row>
    <row r="2" spans="1:3">
      <c r="B2" s="2" t="s">
        <v>362</v>
      </c>
      <c r="C2" s="2" t="s">
        <v>362</v>
      </c>
    </row>
    <row r="3" spans="1:3">
      <c r="A3" s="3" t="s">
        <v>189</v>
      </c>
    </row>
    <row r="4" spans="1:3">
      <c r="A4" s="4" t="s">
        <v>615</v>
      </c>
      <c r="B4" s="7" t="n">
        <v>958</v>
      </c>
      <c r="C4" s="7" t="n">
        <v>958</v>
      </c>
    </row>
    <row r="5" spans="1:3">
      <c r="A5" s="4" t="s">
        <v>616</v>
      </c>
      <c r="B5" s="4" t="s">
        <v>617</v>
      </c>
      <c r="C5" s="4" t="s">
        <v>617</v>
      </c>
    </row>
    <row r="6" spans="1:3">
      <c r="A6" s="4" t="s">
        <v>618</v>
      </c>
      <c r="B6" s="4" t="s">
        <v>619</v>
      </c>
      <c r="C6" s="4" t="s">
        <v>6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8</v>
      </c>
    </row>
    <row r="3" spans="1:3">
      <c r="A3" s="3" t="s">
        <v>115</v>
      </c>
    </row>
    <row r="4" spans="1:3">
      <c r="A4" s="4" t="s">
        <v>95</v>
      </c>
      <c r="B4" s="7" t="n">
        <v>-46454</v>
      </c>
      <c r="C4" s="7" t="n">
        <v>-43778</v>
      </c>
    </row>
    <row r="5" spans="1:3">
      <c r="A5" s="3" t="s">
        <v>116</v>
      </c>
    </row>
    <row r="6" spans="1:3">
      <c r="A6" s="4" t="s">
        <v>117</v>
      </c>
      <c r="B6" s="5" t="n">
        <v>34878</v>
      </c>
      <c r="C6" s="5" t="n">
        <v>19147</v>
      </c>
    </row>
    <row r="7" spans="1:3">
      <c r="A7" s="4" t="s">
        <v>118</v>
      </c>
      <c r="B7" s="5" t="n">
        <v>64869</v>
      </c>
      <c r="C7" s="5" t="n">
        <v>46878</v>
      </c>
    </row>
    <row r="8" spans="1:3">
      <c r="A8" s="4" t="s">
        <v>119</v>
      </c>
      <c r="B8" s="5" t="n">
        <v>-79</v>
      </c>
      <c r="C8" s="5" t="n">
        <v>-1730</v>
      </c>
    </row>
    <row r="9" spans="1:3">
      <c r="A9" s="4" t="s">
        <v>120</v>
      </c>
      <c r="B9" s="5" t="n">
        <v>6153</v>
      </c>
      <c r="C9" s="5" t="n">
        <v>10888</v>
      </c>
    </row>
    <row r="10" spans="1:3">
      <c r="A10" s="4" t="s">
        <v>121</v>
      </c>
      <c r="B10" s="5" t="n">
        <v>16708</v>
      </c>
      <c r="C10" s="5" t="n">
        <v>13275</v>
      </c>
    </row>
    <row r="11" spans="1:3">
      <c r="A11" s="4" t="s">
        <v>122</v>
      </c>
      <c r="B11" s="5" t="n">
        <v>-14896</v>
      </c>
      <c r="C11" s="5" t="n">
        <v>-1974</v>
      </c>
    </row>
    <row r="12" spans="1:3">
      <c r="A12" s="4" t="s">
        <v>123</v>
      </c>
      <c r="B12" s="5" t="n">
        <v>820</v>
      </c>
      <c r="C12" s="5" t="n">
        <v>139</v>
      </c>
    </row>
    <row r="13" spans="1:3">
      <c r="A13" s="3" t="s">
        <v>124</v>
      </c>
    </row>
    <row r="14" spans="1:3">
      <c r="A14" s="4" t="s">
        <v>125</v>
      </c>
      <c r="B14" s="5" t="n">
        <v>-23025</v>
      </c>
      <c r="C14" s="5" t="n">
        <v>-2746</v>
      </c>
    </row>
    <row r="15" spans="1:3">
      <c r="A15" s="4" t="s">
        <v>30</v>
      </c>
      <c r="B15" s="5" t="n">
        <v>330</v>
      </c>
      <c r="C15" s="5" t="n">
        <v>101</v>
      </c>
    </row>
    <row r="16" spans="1:3">
      <c r="A16" s="4" t="s">
        <v>31</v>
      </c>
      <c r="B16" s="5" t="n">
        <v>-253</v>
      </c>
      <c r="C16" s="5" t="n">
        <v>359</v>
      </c>
    </row>
    <row r="17" spans="1:3">
      <c r="A17" s="4" t="s">
        <v>32</v>
      </c>
      <c r="B17" s="5" t="n">
        <v>-21929</v>
      </c>
      <c r="C17" s="5" t="n">
        <v>-17623</v>
      </c>
    </row>
    <row r="18" spans="1:3">
      <c r="A18" s="4" t="s">
        <v>126</v>
      </c>
      <c r="B18" s="5" t="n">
        <v>-2614</v>
      </c>
      <c r="C18" s="5" t="n">
        <v>-1686</v>
      </c>
    </row>
    <row r="19" spans="1:3">
      <c r="A19" s="4" t="s">
        <v>127</v>
      </c>
      <c r="B19" s="5" t="n">
        <v>1657</v>
      </c>
      <c r="C19" s="5" t="n">
        <v>260</v>
      </c>
    </row>
    <row r="20" spans="1:3">
      <c r="A20" s="4" t="s">
        <v>128</v>
      </c>
      <c r="B20" s="5" t="n">
        <v>350</v>
      </c>
      <c r="C20" s="5" t="n">
        <v>-3710</v>
      </c>
    </row>
    <row r="21" spans="1:3">
      <c r="A21" s="4" t="s">
        <v>43</v>
      </c>
      <c r="B21" s="5" t="n">
        <v>4210</v>
      </c>
      <c r="C21" s="5" t="n">
        <v>-1374</v>
      </c>
    </row>
    <row r="22" spans="1:3">
      <c r="A22" s="4" t="s">
        <v>44</v>
      </c>
      <c r="B22" s="5" t="n">
        <v>-4498</v>
      </c>
      <c r="C22" s="5" t="n">
        <v>4565</v>
      </c>
    </row>
    <row r="23" spans="1:3">
      <c r="A23" s="4" t="s">
        <v>46</v>
      </c>
      <c r="B23" s="5" t="n">
        <v>61</v>
      </c>
      <c r="C23" s="5" t="n">
        <v>824</v>
      </c>
    </row>
    <row r="24" spans="1:3">
      <c r="A24" s="4" t="s">
        <v>47</v>
      </c>
      <c r="B24" s="5" t="n">
        <v>48698</v>
      </c>
      <c r="C24" s="5" t="n">
        <v>45140</v>
      </c>
    </row>
    <row r="25" spans="1:3">
      <c r="A25" s="4" t="s">
        <v>129</v>
      </c>
      <c r="B25" s="5" t="n">
        <v>64986</v>
      </c>
      <c r="C25" s="5" t="n">
        <v>66955</v>
      </c>
    </row>
    <row r="26" spans="1:3">
      <c r="A26" s="3" t="s">
        <v>130</v>
      </c>
    </row>
    <row r="27" spans="1:3">
      <c r="A27" s="4" t="s">
        <v>131</v>
      </c>
      <c r="B27" s="5" t="n">
        <v>37432</v>
      </c>
      <c r="C27" s="5" t="n">
        <v>56081</v>
      </c>
    </row>
    <row r="28" spans="1:3">
      <c r="A28" s="4" t="s">
        <v>132</v>
      </c>
      <c r="B28" s="5" t="n">
        <v>11931</v>
      </c>
      <c r="C28" s="5" t="n">
        <v>0</v>
      </c>
    </row>
    <row r="29" spans="1:3">
      <c r="A29" s="4" t="s">
        <v>133</v>
      </c>
      <c r="B29" s="5" t="n">
        <v>-23694</v>
      </c>
      <c r="C29" s="5" t="n">
        <v>-41360</v>
      </c>
    </row>
    <row r="30" spans="1:3">
      <c r="A30" s="4" t="s">
        <v>134</v>
      </c>
      <c r="B30" s="5" t="n">
        <v>-16611</v>
      </c>
      <c r="C30" s="5" t="n">
        <v>-22867</v>
      </c>
    </row>
    <row r="31" spans="1:3">
      <c r="A31" s="4" t="s">
        <v>135</v>
      </c>
      <c r="B31" s="5" t="n">
        <v>555</v>
      </c>
      <c r="C31" s="5" t="n">
        <v>4620</v>
      </c>
    </row>
    <row r="32" spans="1:3">
      <c r="A32" s="4" t="s">
        <v>136</v>
      </c>
      <c r="B32" s="5" t="n">
        <v>-223786</v>
      </c>
      <c r="C32" s="5" t="n">
        <v>0</v>
      </c>
    </row>
    <row r="33" spans="1:3">
      <c r="A33" s="4" t="s">
        <v>137</v>
      </c>
      <c r="B33" s="5" t="n">
        <v>-214173</v>
      </c>
      <c r="C33" s="5" t="n">
        <v>-3526</v>
      </c>
    </row>
    <row r="34" spans="1:3">
      <c r="A34" s="3" t="s">
        <v>138</v>
      </c>
    </row>
    <row r="35" spans="1:3">
      <c r="A35" s="4" t="s">
        <v>139</v>
      </c>
      <c r="B35" s="5" t="n">
        <v>13001</v>
      </c>
      <c r="C35" s="5" t="n">
        <v>13218</v>
      </c>
    </row>
    <row r="36" spans="1:3">
      <c r="A36" s="4" t="s">
        <v>140</v>
      </c>
      <c r="B36" s="5" t="n">
        <v>-34640</v>
      </c>
      <c r="C36" s="5" t="n">
        <v>-25122</v>
      </c>
    </row>
    <row r="37" spans="1:3">
      <c r="A37" s="4" t="s">
        <v>141</v>
      </c>
      <c r="B37" s="5" t="n">
        <v>-16</v>
      </c>
      <c r="C37" s="5" t="n">
        <v>-16</v>
      </c>
    </row>
    <row r="38" spans="1:3">
      <c r="A38" s="4" t="s">
        <v>142</v>
      </c>
      <c r="B38" s="5" t="n">
        <v>-555</v>
      </c>
      <c r="C38" s="5" t="n">
        <v>-4620</v>
      </c>
    </row>
    <row r="39" spans="1:3">
      <c r="A39" s="4" t="s">
        <v>143</v>
      </c>
      <c r="B39" s="5" t="n">
        <v>-22210</v>
      </c>
      <c r="C39" s="5" t="n">
        <v>-16540</v>
      </c>
    </row>
    <row r="40" spans="1:3">
      <c r="A40" s="4" t="s">
        <v>144</v>
      </c>
      <c r="B40" s="5" t="n">
        <v>-213</v>
      </c>
      <c r="C40" s="5" t="n">
        <v>575</v>
      </c>
    </row>
    <row r="41" spans="1:3">
      <c r="A41" s="4" t="s">
        <v>145</v>
      </c>
      <c r="B41" s="5" t="n">
        <v>-171610</v>
      </c>
      <c r="C41" s="5" t="n">
        <v>47464</v>
      </c>
    </row>
    <row r="42" spans="1:3">
      <c r="A42" s="3" t="s">
        <v>146</v>
      </c>
    </row>
    <row r="43" spans="1:3">
      <c r="A43" s="4" t="s">
        <v>147</v>
      </c>
      <c r="B43" s="5" t="n">
        <v>286660</v>
      </c>
      <c r="C43" s="5" t="n">
        <v>345537</v>
      </c>
    </row>
    <row r="44" spans="1:3">
      <c r="A44" s="4" t="s">
        <v>148</v>
      </c>
      <c r="B44" s="5" t="n">
        <v>115050</v>
      </c>
      <c r="C44" s="5" t="n">
        <v>393001</v>
      </c>
    </row>
    <row r="45" spans="1:3">
      <c r="A45" s="3" t="s">
        <v>149</v>
      </c>
    </row>
    <row r="46" spans="1:3">
      <c r="A46" s="4" t="s">
        <v>150</v>
      </c>
      <c r="B46" s="5" t="n">
        <v>3850</v>
      </c>
      <c r="C46" s="5" t="n">
        <v>6275</v>
      </c>
    </row>
    <row r="47" spans="1:3">
      <c r="A47" s="4" t="s">
        <v>151</v>
      </c>
      <c r="B47" s="5" t="n">
        <v>8870</v>
      </c>
      <c r="C47" s="5" t="n">
        <v>8307</v>
      </c>
    </row>
    <row r="48" spans="1:3">
      <c r="A48" s="3" t="s">
        <v>152</v>
      </c>
    </row>
    <row r="49" spans="1:3">
      <c r="A49" s="4" t="s">
        <v>27</v>
      </c>
      <c r="B49" s="5" t="n">
        <v>114225</v>
      </c>
      <c r="C49" s="5" t="n">
        <v>392886</v>
      </c>
    </row>
    <row r="50" spans="1:3">
      <c r="A50" s="4" t="s">
        <v>153</v>
      </c>
      <c r="B50" s="5" t="n">
        <v>337</v>
      </c>
      <c r="C50" s="5" t="n">
        <v>83</v>
      </c>
    </row>
    <row r="51" spans="1:3">
      <c r="A51" s="4" t="s">
        <v>154</v>
      </c>
      <c r="B51" s="5" t="n">
        <v>488</v>
      </c>
      <c r="C51" s="5" t="n">
        <v>32</v>
      </c>
    </row>
    <row r="52" spans="1:3">
      <c r="A52" s="4" t="s">
        <v>148</v>
      </c>
      <c r="B52" s="7" t="n">
        <v>115050</v>
      </c>
      <c r="C52" s="7" t="n">
        <v>393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23:39Z</dcterms:created>
  <dcterms:modified xmlns:dcterms="http://purl.org/dc/terms/" xmlns:xsi="http://www.w3.org/2001/XMLSchema-instance" xsi:type="dcterms:W3CDTF">2018-08-02T16:23:39Z</dcterms:modified>
</cp:coreProperties>
</file>